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Unaudited Condensed Consolida_9" sheetId="10" state="visible" r:id="rId10"/>
    <sheet xmlns:r="http://schemas.openxmlformats.org/officeDocument/2006/relationships" name="General"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Cash, cash equivalents and rest" sheetId="14" state="visible" r:id="rId14"/>
    <sheet xmlns:r="http://schemas.openxmlformats.org/officeDocument/2006/relationships" name="Flight equipment held for opera" sheetId="15" state="visible" r:id="rId15"/>
    <sheet xmlns:r="http://schemas.openxmlformats.org/officeDocument/2006/relationships" name="Investment in finance leases, n" sheetId="16" state="visible" r:id="rId16"/>
    <sheet xmlns:r="http://schemas.openxmlformats.org/officeDocument/2006/relationships" name="Flight equipment held for sale" sheetId="17" state="visible" r:id="rId17"/>
    <sheet xmlns:r="http://schemas.openxmlformats.org/officeDocument/2006/relationships" name="Maintenance rights and lease pr" sheetId="18" state="visible" r:id="rId18"/>
    <sheet xmlns:r="http://schemas.openxmlformats.org/officeDocument/2006/relationships" name="Other intangibles, net" sheetId="19" state="visible" r:id="rId19"/>
    <sheet xmlns:r="http://schemas.openxmlformats.org/officeDocument/2006/relationships" name="Associated companies" sheetId="20" state="visible" r:id="rId20"/>
    <sheet xmlns:r="http://schemas.openxmlformats.org/officeDocument/2006/relationships" name="Other assets" sheetId="21" state="visible" r:id="rId21"/>
    <sheet xmlns:r="http://schemas.openxmlformats.org/officeDocument/2006/relationships" name="Derivative financial instrument" sheetId="22" state="visible" r:id="rId22"/>
    <sheet xmlns:r="http://schemas.openxmlformats.org/officeDocument/2006/relationships" name="Accounts payable, accrued expen" sheetId="23" state="visible" r:id="rId23"/>
    <sheet xmlns:r="http://schemas.openxmlformats.org/officeDocument/2006/relationships" name="Accrued maintenance liability"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Other income" sheetId="28" state="visible" r:id="rId28"/>
    <sheet xmlns:r="http://schemas.openxmlformats.org/officeDocument/2006/relationships" name="Net charges related to Ukraine " sheetId="29" state="visible" r:id="rId29"/>
    <sheet xmlns:r="http://schemas.openxmlformats.org/officeDocument/2006/relationships" name="Asset impairment" sheetId="30" state="visible" r:id="rId30"/>
    <sheet xmlns:r="http://schemas.openxmlformats.org/officeDocument/2006/relationships" name="Selling, general and administra" sheetId="31" state="visible" r:id="rId31"/>
    <sheet xmlns:r="http://schemas.openxmlformats.org/officeDocument/2006/relationships" name="Allowance for credit losses" sheetId="32" state="visible" r:id="rId32"/>
    <sheet xmlns:r="http://schemas.openxmlformats.org/officeDocument/2006/relationships" name="Earnings per share" sheetId="33" state="visible" r:id="rId33"/>
    <sheet xmlns:r="http://schemas.openxmlformats.org/officeDocument/2006/relationships" name="Variable interest entities"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Fair value measurement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Cash, cash equivalents and re_2" sheetId="40" state="visible" r:id="rId40"/>
    <sheet xmlns:r="http://schemas.openxmlformats.org/officeDocument/2006/relationships" name="Flight equipment held for ope_2" sheetId="41" state="visible" r:id="rId41"/>
    <sheet xmlns:r="http://schemas.openxmlformats.org/officeDocument/2006/relationships" name="Investment in finance leases,_2" sheetId="42" state="visible" r:id="rId42"/>
    <sheet xmlns:r="http://schemas.openxmlformats.org/officeDocument/2006/relationships" name="Maintenance rights and lease _2" sheetId="43" state="visible" r:id="rId43"/>
    <sheet xmlns:r="http://schemas.openxmlformats.org/officeDocument/2006/relationships" name="Other intangibles, net (Tables)" sheetId="44" state="visible" r:id="rId44"/>
    <sheet xmlns:r="http://schemas.openxmlformats.org/officeDocument/2006/relationships" name="Associated companies (Tables)" sheetId="45" state="visible" r:id="rId45"/>
    <sheet xmlns:r="http://schemas.openxmlformats.org/officeDocument/2006/relationships" name="Other assets (Tables)" sheetId="46" state="visible" r:id="rId46"/>
    <sheet xmlns:r="http://schemas.openxmlformats.org/officeDocument/2006/relationships" name="Derivative financial instrume_2" sheetId="47" state="visible" r:id="rId47"/>
    <sheet xmlns:r="http://schemas.openxmlformats.org/officeDocument/2006/relationships" name="Accounts payable, accrued exp_2" sheetId="48" state="visible" r:id="rId48"/>
    <sheet xmlns:r="http://schemas.openxmlformats.org/officeDocument/2006/relationships" name="Accrued maintenance liability (" sheetId="49" state="visible" r:id="rId49"/>
    <sheet xmlns:r="http://schemas.openxmlformats.org/officeDocument/2006/relationships" name="Debt (Tables)" sheetId="50" state="visible" r:id="rId50"/>
    <sheet xmlns:r="http://schemas.openxmlformats.org/officeDocument/2006/relationships" name="Equity (Tables)" sheetId="51" state="visible" r:id="rId51"/>
    <sheet xmlns:r="http://schemas.openxmlformats.org/officeDocument/2006/relationships" name="Other income (Tables)" sheetId="52" state="visible" r:id="rId52"/>
    <sheet xmlns:r="http://schemas.openxmlformats.org/officeDocument/2006/relationships" name="Net charges related to Ukrain_2" sheetId="53" state="visible" r:id="rId53"/>
    <sheet xmlns:r="http://schemas.openxmlformats.org/officeDocument/2006/relationships" name="Selling, general and administ_2" sheetId="54" state="visible" r:id="rId54"/>
    <sheet xmlns:r="http://schemas.openxmlformats.org/officeDocument/2006/relationships" name="Allowance for credit losses (Ta" sheetId="55" state="visible" r:id="rId55"/>
    <sheet xmlns:r="http://schemas.openxmlformats.org/officeDocument/2006/relationships" name="Earnings per share (Tables)" sheetId="56" state="visible" r:id="rId56"/>
    <sheet xmlns:r="http://schemas.openxmlformats.org/officeDocument/2006/relationships" name="Variable interest entities (Tab" sheetId="57" state="visible" r:id="rId57"/>
    <sheet xmlns:r="http://schemas.openxmlformats.org/officeDocument/2006/relationships" name="Related party transactions (Tab" sheetId="58" state="visible" r:id="rId58"/>
    <sheet xmlns:r="http://schemas.openxmlformats.org/officeDocument/2006/relationships" name="Commitments and contingencies (" sheetId="59" state="visible" r:id="rId59"/>
    <sheet xmlns:r="http://schemas.openxmlformats.org/officeDocument/2006/relationships" name="Fair value measurements (Tables" sheetId="60" state="visible" r:id="rId60"/>
    <sheet xmlns:r="http://schemas.openxmlformats.org/officeDocument/2006/relationships" name="General (Details)" sheetId="61" state="visible" r:id="rId61"/>
    <sheet xmlns:r="http://schemas.openxmlformats.org/officeDocument/2006/relationships" name="Basis of presentation (Details)" sheetId="62" state="visible" r:id="rId62"/>
    <sheet xmlns:r="http://schemas.openxmlformats.org/officeDocument/2006/relationships" name="Cash, cash equivalents and re_3" sheetId="63" state="visible" r:id="rId63"/>
    <sheet xmlns:r="http://schemas.openxmlformats.org/officeDocument/2006/relationships" name="Cash, cash equivalents and re_4" sheetId="64" state="visible" r:id="rId64"/>
    <sheet xmlns:r="http://schemas.openxmlformats.org/officeDocument/2006/relationships" name="Flight equipment held for ope_3" sheetId="65" state="visible" r:id="rId65"/>
    <sheet xmlns:r="http://schemas.openxmlformats.org/officeDocument/2006/relationships" name="Investment in finance leases,_3" sheetId="66" state="visible" r:id="rId66"/>
    <sheet xmlns:r="http://schemas.openxmlformats.org/officeDocument/2006/relationships" name="Investment in finance leases,_4" sheetId="67" state="visible" r:id="rId67"/>
    <sheet xmlns:r="http://schemas.openxmlformats.org/officeDocument/2006/relationships" name="Flight equipment held for sale " sheetId="68" state="visible" r:id="rId68"/>
    <sheet xmlns:r="http://schemas.openxmlformats.org/officeDocument/2006/relationships" name="Maintenance rights and lease _3" sheetId="69" state="visible" r:id="rId69"/>
    <sheet xmlns:r="http://schemas.openxmlformats.org/officeDocument/2006/relationships" name="Maintenance rights and lease _4" sheetId="70" state="visible" r:id="rId70"/>
    <sheet xmlns:r="http://schemas.openxmlformats.org/officeDocument/2006/relationships" name="Maintenance rights and lease _5" sheetId="71" state="visible" r:id="rId71"/>
    <sheet xmlns:r="http://schemas.openxmlformats.org/officeDocument/2006/relationships" name="Maintenance rights and lease _6" sheetId="72" state="visible" r:id="rId72"/>
    <sheet xmlns:r="http://schemas.openxmlformats.org/officeDocument/2006/relationships" name="Other intangibles, net - Other " sheetId="73" state="visible" r:id="rId73"/>
    <sheet xmlns:r="http://schemas.openxmlformats.org/officeDocument/2006/relationships" name="Other intangibles, net - Custom" sheetId="74" state="visible" r:id="rId74"/>
    <sheet xmlns:r="http://schemas.openxmlformats.org/officeDocument/2006/relationships" name="Other intangibles, net - Narrat" sheetId="75" state="visible" r:id="rId75"/>
    <sheet xmlns:r="http://schemas.openxmlformats.org/officeDocument/2006/relationships" name="Associated companies (Details)" sheetId="76" state="visible" r:id="rId76"/>
    <sheet xmlns:r="http://schemas.openxmlformats.org/officeDocument/2006/relationships" name="Other assets (Details)"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Accounts payable, accrued exp_3" sheetId="82" state="visible" r:id="rId82"/>
    <sheet xmlns:r="http://schemas.openxmlformats.org/officeDocument/2006/relationships" name="Accrued maintenance liability_2" sheetId="83" state="visible" r:id="rId83"/>
    <sheet xmlns:r="http://schemas.openxmlformats.org/officeDocument/2006/relationships" name="Debt - Narrative (Details)" sheetId="84" state="visible" r:id="rId84"/>
    <sheet xmlns:r="http://schemas.openxmlformats.org/officeDocument/2006/relationships" name="Debt - Summary of indebtedness " sheetId="85" state="visible" r:id="rId85"/>
    <sheet xmlns:r="http://schemas.openxmlformats.org/officeDocument/2006/relationships" name="Income taxes (Details)" sheetId="86" state="visible" r:id="rId86"/>
    <sheet xmlns:r="http://schemas.openxmlformats.org/officeDocument/2006/relationships" name="Equity - Share repurchase progr" sheetId="87" state="visible" r:id="rId87"/>
    <sheet xmlns:r="http://schemas.openxmlformats.org/officeDocument/2006/relationships" name="Equity - Narrative (Details)" sheetId="88" state="visible" r:id="rId88"/>
    <sheet xmlns:r="http://schemas.openxmlformats.org/officeDocument/2006/relationships" name="Other income - Schedule of othe" sheetId="89" state="visible" r:id="rId89"/>
    <sheet xmlns:r="http://schemas.openxmlformats.org/officeDocument/2006/relationships" name="Net charges related to Ukrain_3" sheetId="90" state="visible" r:id="rId90"/>
    <sheet xmlns:r="http://schemas.openxmlformats.org/officeDocument/2006/relationships" name="Net charges related to Ukrain_4" sheetId="91" state="visible" r:id="rId91"/>
    <sheet xmlns:r="http://schemas.openxmlformats.org/officeDocument/2006/relationships" name="Asset impairment (Details)" sheetId="92" state="visible" r:id="rId92"/>
    <sheet xmlns:r="http://schemas.openxmlformats.org/officeDocument/2006/relationships" name="Selling, general and administ_3" sheetId="93" state="visible" r:id="rId93"/>
    <sheet xmlns:r="http://schemas.openxmlformats.org/officeDocument/2006/relationships" name="Allowance for credit losses - M" sheetId="94" state="visible" r:id="rId94"/>
    <sheet xmlns:r="http://schemas.openxmlformats.org/officeDocument/2006/relationships" name="Allowance for credit losses - N" sheetId="95" state="visible" r:id="rId95"/>
    <sheet xmlns:r="http://schemas.openxmlformats.org/officeDocument/2006/relationships" name="Earnings per share - Narrative " sheetId="96" state="visible" r:id="rId96"/>
    <sheet xmlns:r="http://schemas.openxmlformats.org/officeDocument/2006/relationships" name="Earnings per share - Computatio" sheetId="97" state="visible" r:id="rId97"/>
    <sheet xmlns:r="http://schemas.openxmlformats.org/officeDocument/2006/relationships" name="Earnings per share - Computat_2" sheetId="98" state="visible" r:id="rId98"/>
    <sheet xmlns:r="http://schemas.openxmlformats.org/officeDocument/2006/relationships" name="Variable interest entities - Na" sheetId="99" state="visible" r:id="rId99"/>
    <sheet xmlns:r="http://schemas.openxmlformats.org/officeDocument/2006/relationships" name="Variable interest entities - Ma" sheetId="100" state="visible" r:id="rId100"/>
    <sheet xmlns:r="http://schemas.openxmlformats.org/officeDocument/2006/relationships" name="Related party transactions - Na" sheetId="101" state="visible" r:id="rId101"/>
    <sheet xmlns:r="http://schemas.openxmlformats.org/officeDocument/2006/relationships" name="Related party transactions - Ot"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Fair value measurements - Narra" sheetId="105" state="visible" r:id="rId105"/>
    <sheet xmlns:r="http://schemas.openxmlformats.org/officeDocument/2006/relationships" name="Fair value measurements - Finan" sheetId="106" state="visible" r:id="rId106"/>
    <sheet xmlns:r="http://schemas.openxmlformats.org/officeDocument/2006/relationships" name="Fair value measurements - Carry"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ERCAP HOLDINGS N.V.</t>
        </is>
      </c>
    </row>
    <row r="6">
      <c r="A6" s="4" t="inlineStr">
        <is>
          <t>Amendment Flag</t>
        </is>
      </c>
      <c r="B6" s="4" t="inlineStr">
        <is>
          <t>false</t>
        </is>
      </c>
    </row>
    <row r="7">
      <c r="A7" s="4" t="inlineStr">
        <is>
          <t>Document Period End Date</t>
        </is>
      </c>
      <c r="B7" s="4" t="inlineStr">
        <is>
          <t>Jun. 30,  2024</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37878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Equity (Parenthetical) - $ / shares</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Cash dividends declared (in usd per share)</t>
        </is>
      </c>
      <c r="B4" s="8" t="n">
        <v>0.25</v>
      </c>
      <c r="C4" s="8" t="n">
        <v>0.2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in VIEs (Details) - USD ($) $ in Thousands</t>
        </is>
      </c>
      <c r="B1" s="2" t="inlineStr">
        <is>
          <t>Jun. 30, 2024</t>
        </is>
      </c>
      <c r="C1" s="2" t="inlineStr">
        <is>
          <t>Dec. 31, 2023</t>
        </is>
      </c>
    </row>
    <row r="2">
      <c r="A2" s="3" t="inlineStr">
        <is>
          <t>Variable Interest Entities [Abstract]</t>
        </is>
      </c>
      <c r="B2" s="4" t="inlineStr">
        <is>
          <t xml:space="preserve"> </t>
        </is>
      </c>
      <c r="C2" s="4" t="inlineStr">
        <is>
          <t xml:space="preserve"> </t>
        </is>
      </c>
    </row>
    <row r="3">
      <c r="A3" s="4" t="inlineStr">
        <is>
          <t>Carrying value of debt and equity investments</t>
        </is>
      </c>
      <c r="B3" s="5" t="n">
        <v>120940</v>
      </c>
      <c r="C3" s="5" t="n">
        <v>1206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Nov.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ease income</t>
        </is>
      </c>
      <c r="B4" s="5" t="n">
        <v>1747562</v>
      </c>
      <c r="C4" s="5" t="n">
        <v>1717382</v>
      </c>
      <c r="D4" s="5" t="n">
        <v>3512653</v>
      </c>
      <c r="E4" s="5" t="n">
        <v>3441187</v>
      </c>
      <c r="F4" s="4" t="inlineStr">
        <is>
          <t xml:space="preserve"> </t>
        </is>
      </c>
    </row>
    <row r="5">
      <c r="A5" s="4" t="inlineStr">
        <is>
          <t>Revenues</t>
        </is>
      </c>
      <c r="B5" s="6" t="n">
        <v>1958145</v>
      </c>
      <c r="C5" s="6" t="n">
        <v>1924381</v>
      </c>
      <c r="D5" s="6" t="n">
        <v>3976233</v>
      </c>
      <c r="E5" s="6" t="n">
        <v>3790103</v>
      </c>
      <c r="F5" s="4" t="inlineStr">
        <is>
          <t xml:space="preserve"> </t>
        </is>
      </c>
    </row>
    <row r="6">
      <c r="A6" s="4" t="inlineStr">
        <is>
          <t>SES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ease income</t>
        </is>
      </c>
      <c r="B8" s="5" t="n">
        <v>34000</v>
      </c>
      <c r="C8" s="6" t="n">
        <v>34000</v>
      </c>
      <c r="D8" s="5" t="n">
        <v>66000</v>
      </c>
      <c r="E8" s="6" t="n">
        <v>62000</v>
      </c>
      <c r="F8" s="4" t="inlineStr">
        <is>
          <t xml:space="preserve"> </t>
        </is>
      </c>
    </row>
    <row r="9">
      <c r="A9" s="4" t="inlineStr">
        <is>
          <t>General Electric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income</t>
        </is>
      </c>
      <c r="B11" s="4" t="inlineStr">
        <is>
          <t xml:space="preserve"> </t>
        </is>
      </c>
      <c r="C11" s="6" t="n">
        <v>39000</v>
      </c>
      <c r="D11" s="4" t="inlineStr">
        <is>
          <t xml:space="preserve"> </t>
        </is>
      </c>
      <c r="E11" s="6" t="n">
        <v>79000</v>
      </c>
      <c r="F11" s="4" t="inlineStr">
        <is>
          <t xml:space="preserve"> </t>
        </is>
      </c>
    </row>
    <row r="12">
      <c r="A12" s="4" t="inlineStr">
        <is>
          <t>Purchases from related party</t>
        </is>
      </c>
      <c r="B12" s="4" t="inlineStr">
        <is>
          <t xml:space="preserve"> </t>
        </is>
      </c>
      <c r="C12" s="6" t="n">
        <v>66000</v>
      </c>
      <c r="D12" s="4" t="inlineStr">
        <is>
          <t xml:space="preserve"> </t>
        </is>
      </c>
      <c r="E12" s="6" t="n">
        <v>119000</v>
      </c>
      <c r="F12" s="4" t="inlineStr">
        <is>
          <t xml:space="preserve"> </t>
        </is>
      </c>
    </row>
    <row r="13">
      <c r="A13" s="4" t="inlineStr">
        <is>
          <t>Revenues</t>
        </is>
      </c>
      <c r="B13" s="4" t="inlineStr">
        <is>
          <t xml:space="preserve"> </t>
        </is>
      </c>
      <c r="C13" s="5" t="n">
        <v>10000</v>
      </c>
      <c r="D13" s="4" t="inlineStr">
        <is>
          <t xml:space="preserve"> </t>
        </is>
      </c>
      <c r="E13" s="5" t="n">
        <v>24000</v>
      </c>
      <c r="F13" s="4" t="inlineStr">
        <is>
          <t xml:space="preserve"> </t>
        </is>
      </c>
    </row>
    <row r="14">
      <c r="A14" s="4" t="inlineStr">
        <is>
          <t>General Electric | Related Party | AerCap Holdings N.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by GE (in percentage)</t>
        </is>
      </c>
      <c r="B16" s="4" t="inlineStr">
        <is>
          <t xml:space="preserve"> </t>
        </is>
      </c>
      <c r="C16" s="4" t="inlineStr">
        <is>
          <t xml:space="preserve"> </t>
        </is>
      </c>
      <c r="D16" s="4" t="inlineStr">
        <is>
          <t xml:space="preserve"> </t>
        </is>
      </c>
      <c r="E16" s="4" t="inlineStr">
        <is>
          <t xml:space="preserve"> </t>
        </is>
      </c>
      <c r="F16" s="9" t="n">
        <v>0.46</v>
      </c>
    </row>
    <row r="17">
      <c r="A17" s="4" t="inlineStr">
        <is>
          <t>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 percentage)</t>
        </is>
      </c>
      <c r="B19" s="9" t="n">
        <v>0.5</v>
      </c>
      <c r="C19" s="4" t="inlineStr">
        <is>
          <t xml:space="preserve"> </t>
        </is>
      </c>
      <c r="D19" s="9" t="n">
        <v>0.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5" t="n">
        <v>1958145</v>
      </c>
      <c r="C4" s="5" t="n">
        <v>1924381</v>
      </c>
      <c r="D4" s="5" t="n">
        <v>3976233</v>
      </c>
      <c r="E4" s="5" t="n">
        <v>3790103</v>
      </c>
    </row>
    <row r="5">
      <c r="A5" s="4" t="inlineStr">
        <is>
          <t>Related Party | Associated Compan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s and other</t>
        </is>
      </c>
      <c r="B7" s="6" t="n">
        <v>2014</v>
      </c>
      <c r="C7" s="6" t="n">
        <v>2571</v>
      </c>
      <c r="D7" s="6" t="n">
        <v>6336</v>
      </c>
      <c r="E7" s="6" t="n">
        <v>5580</v>
      </c>
    </row>
    <row r="8">
      <c r="A8" s="4" t="inlineStr">
        <is>
          <t>Dividends</t>
        </is>
      </c>
      <c r="B8" s="6" t="n">
        <v>555</v>
      </c>
      <c r="C8" s="6" t="n">
        <v>5310</v>
      </c>
      <c r="D8" s="6" t="n">
        <v>4095</v>
      </c>
      <c r="E8" s="6" t="n">
        <v>7823</v>
      </c>
    </row>
    <row r="9">
      <c r="A9" s="4" t="inlineStr">
        <is>
          <t>Total Revenues and other income</t>
        </is>
      </c>
      <c r="B9" s="5" t="n">
        <v>2569</v>
      </c>
      <c r="C9" s="5" t="n">
        <v>7881</v>
      </c>
      <c r="D9" s="5" t="n">
        <v>10431</v>
      </c>
      <c r="E9" s="5" t="n">
        <v>1340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49" customWidth="1" min="6" max="6"/>
    <col width="23" customWidth="1" min="7" max="7"/>
    <col width="30" customWidth="1" min="8" max="8"/>
  </cols>
  <sheetData>
    <row r="1">
      <c r="A1" s="1" t="inlineStr">
        <is>
          <t>Commitments and contingencies - Narrative (Details)</t>
        </is>
      </c>
      <c r="B1" s="2" t="inlineStr">
        <is>
          <t>12 Months Ended</t>
        </is>
      </c>
    </row>
    <row r="2">
      <c r="B2" s="2" t="inlineStr">
        <is>
          <t>Dec. 31, 2023 USD ($)</t>
        </is>
      </c>
      <c r="C2" s="2" t="inlineStr">
        <is>
          <t>Dec. 31, 2017 USD ($)</t>
        </is>
      </c>
      <c r="D2" s="2" t="inlineStr">
        <is>
          <t>Dec. 31, 2008 USD ($)</t>
        </is>
      </c>
      <c r="E2" s="2" t="inlineStr">
        <is>
          <t>Jul. 31, 2024 aircraft</t>
        </is>
      </c>
      <c r="F2" s="2" t="inlineStr">
        <is>
          <t>Jun. 30, 2024 USD ($) aircraft helicopter engine</t>
        </is>
      </c>
      <c r="G2" s="2" t="inlineStr">
        <is>
          <t>Jun. 09, 2022 aircraft</t>
        </is>
      </c>
      <c r="H2" s="2" t="inlineStr">
        <is>
          <t>Dec. 31, 1992 aircraft engin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anaged aircrafts | aircraf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row>
    <row r="5">
      <c r="A5" s="4" t="inlineStr">
        <is>
          <t>VASP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loss in period | $</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SP litigation | VASP litigation English cou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im award for loss of profit plus accrued interest | $</t>
        </is>
      </c>
      <c r="B10" s="4" t="inlineStr">
        <is>
          <t xml:space="preserve"> </t>
        </is>
      </c>
      <c r="C10" s="4" t="inlineStr">
        <is>
          <t xml:space="preserve"> </t>
        </is>
      </c>
      <c r="D10" s="5" t="n">
        <v>66000000</v>
      </c>
      <c r="E10" s="4" t="inlineStr">
        <is>
          <t xml:space="preserve"> </t>
        </is>
      </c>
      <c r="F10" s="4" t="inlineStr">
        <is>
          <t xml:space="preserve"> </t>
        </is>
      </c>
      <c r="G10" s="4" t="inlineStr">
        <is>
          <t xml:space="preserve"> </t>
        </is>
      </c>
      <c r="H10" s="4" t="inlineStr">
        <is>
          <t xml:space="preserve"> </t>
        </is>
      </c>
    </row>
    <row r="11">
      <c r="A11" s="4" t="inlineStr">
        <is>
          <t>VASP litigation | Aircra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eased assets | aircra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v>
      </c>
    </row>
    <row r="14">
      <c r="A14" s="4" t="inlineStr">
        <is>
          <t>Number of leases that company incurred obligations due to another company's default | aircraf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v>
      </c>
    </row>
    <row r="15">
      <c r="A15" s="4" t="inlineStr">
        <is>
          <t>VASP litigation | Eng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eased assets | eng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v>
      </c>
    </row>
    <row r="18">
      <c r="A18" s="4" t="inlineStr">
        <is>
          <t>Number of leases that company incurred obligations due to another company's default | air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row>
    <row r="19">
      <c r="A19" s="4" t="inlineStr">
        <is>
          <t>Russian Operator Reinsurance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contingency, unrecorded amount | $</t>
        </is>
      </c>
      <c r="B21" s="4" t="inlineStr">
        <is>
          <t xml:space="preserve"> </t>
        </is>
      </c>
      <c r="C21" s="4" t="inlineStr">
        <is>
          <t xml:space="preserve"> </t>
        </is>
      </c>
      <c r="D21" s="4" t="inlineStr">
        <is>
          <t xml:space="preserve"> </t>
        </is>
      </c>
      <c r="E21" s="4" t="inlineStr">
        <is>
          <t xml:space="preserve"> </t>
        </is>
      </c>
      <c r="F21" s="5" t="n">
        <v>1800000000</v>
      </c>
      <c r="G21" s="4" t="inlineStr">
        <is>
          <t xml:space="preserve"> </t>
        </is>
      </c>
      <c r="H21" s="4" t="inlineStr">
        <is>
          <t xml:space="preserve"> </t>
        </is>
      </c>
    </row>
    <row r="22">
      <c r="A22" s="4" t="inlineStr">
        <is>
          <t>C&amp;P Policy | AerCap Ire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urance proceeds | $</t>
        </is>
      </c>
      <c r="B24" s="5" t="n">
        <v>1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ircraft Hull and Spares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insurance coverage claimable by entity | $</t>
        </is>
      </c>
      <c r="B27" s="4" t="inlineStr">
        <is>
          <t xml:space="preserve"> </t>
        </is>
      </c>
      <c r="C27" s="4" t="inlineStr">
        <is>
          <t xml:space="preserve"> </t>
        </is>
      </c>
      <c r="D27" s="4" t="inlineStr">
        <is>
          <t xml:space="preserve"> </t>
        </is>
      </c>
      <c r="E27" s="4" t="inlineStr">
        <is>
          <t xml:space="preserve"> </t>
        </is>
      </c>
      <c r="F27" s="6" t="n">
        <v>2100000000</v>
      </c>
      <c r="G27" s="4" t="inlineStr">
        <is>
          <t xml:space="preserve"> </t>
        </is>
      </c>
      <c r="H27" s="4" t="inlineStr">
        <is>
          <t xml:space="preserve"> </t>
        </is>
      </c>
    </row>
    <row r="28">
      <c r="A28" s="4" t="inlineStr">
        <is>
          <t>Aviation, War and Allied Peri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insurance coverage claimable by entity | $</t>
        </is>
      </c>
      <c r="B30" s="4" t="inlineStr">
        <is>
          <t xml:space="preserve"> </t>
        </is>
      </c>
      <c r="C30" s="4" t="inlineStr">
        <is>
          <t xml:space="preserve"> </t>
        </is>
      </c>
      <c r="D30" s="4" t="inlineStr">
        <is>
          <t xml:space="preserve"> </t>
        </is>
      </c>
      <c r="E30" s="4" t="inlineStr">
        <is>
          <t xml:space="preserve"> </t>
        </is>
      </c>
      <c r="F30" s="5" t="n">
        <v>1200000000</v>
      </c>
      <c r="G30" s="4" t="inlineStr">
        <is>
          <t xml:space="preserve"> </t>
        </is>
      </c>
      <c r="H30" s="4" t="inlineStr">
        <is>
          <t xml:space="preserve"> </t>
        </is>
      </c>
    </row>
    <row r="31">
      <c r="A31" s="4" t="inlineStr">
        <is>
          <t>Capital Addition Purchase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bligation, number of aircrafts | aircraft</t>
        </is>
      </c>
      <c r="B33" s="4" t="inlineStr">
        <is>
          <t xml:space="preserve"> </t>
        </is>
      </c>
      <c r="C33" s="4" t="inlineStr">
        <is>
          <t xml:space="preserve"> </t>
        </is>
      </c>
      <c r="D33" s="4" t="inlineStr">
        <is>
          <t xml:space="preserve"> </t>
        </is>
      </c>
      <c r="E33" s="4" t="inlineStr">
        <is>
          <t xml:space="preserve"> </t>
        </is>
      </c>
      <c r="F33" s="6" t="n">
        <v>351</v>
      </c>
      <c r="G33" s="4" t="inlineStr">
        <is>
          <t xml:space="preserve"> </t>
        </is>
      </c>
      <c r="H33" s="4" t="inlineStr">
        <is>
          <t xml:space="preserve"> </t>
        </is>
      </c>
    </row>
    <row r="34">
      <c r="A34" s="4" t="inlineStr">
        <is>
          <t>Purchase obligation, number of engines | engine</t>
        </is>
      </c>
      <c r="B34" s="4" t="inlineStr">
        <is>
          <t xml:space="preserve"> </t>
        </is>
      </c>
      <c r="C34" s="4" t="inlineStr">
        <is>
          <t xml:space="preserve"> </t>
        </is>
      </c>
      <c r="D34" s="4" t="inlineStr">
        <is>
          <t xml:space="preserve"> </t>
        </is>
      </c>
      <c r="E34" s="4" t="inlineStr">
        <is>
          <t xml:space="preserve"> </t>
        </is>
      </c>
      <c r="F34" s="6" t="n">
        <v>68</v>
      </c>
      <c r="G34" s="4" t="inlineStr">
        <is>
          <t xml:space="preserve"> </t>
        </is>
      </c>
      <c r="H34" s="4" t="inlineStr">
        <is>
          <t xml:space="preserve"> </t>
        </is>
      </c>
    </row>
    <row r="35">
      <c r="A35" s="4" t="inlineStr">
        <is>
          <t>Purchase obligation, number of helicopters | helicopter</t>
        </is>
      </c>
      <c r="B35" s="4" t="inlineStr">
        <is>
          <t xml:space="preserve"> </t>
        </is>
      </c>
      <c r="C35" s="4" t="inlineStr">
        <is>
          <t xml:space="preserve"> </t>
        </is>
      </c>
      <c r="D35" s="4" t="inlineStr">
        <is>
          <t xml:space="preserve"> </t>
        </is>
      </c>
      <c r="E35" s="4" t="inlineStr">
        <is>
          <t xml:space="preserve"> </t>
        </is>
      </c>
      <c r="F35" s="6" t="n">
        <v>13</v>
      </c>
      <c r="G35" s="4" t="inlineStr">
        <is>
          <t xml:space="preserve"> </t>
        </is>
      </c>
      <c r="H35" s="4" t="inlineStr">
        <is>
          <t xml:space="preserve"> </t>
        </is>
      </c>
    </row>
    <row r="36">
      <c r="A36" s="4" t="inlineStr">
        <is>
          <t>Capital Addition Purchase Commitment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bligation, additional aircrafts | aircraft</t>
        </is>
      </c>
      <c r="B38" s="4" t="inlineStr">
        <is>
          <t xml:space="preserve"> </t>
        </is>
      </c>
      <c r="C38" s="4" t="inlineStr">
        <is>
          <t xml:space="preserve"> </t>
        </is>
      </c>
      <c r="D38" s="4" t="inlineStr">
        <is>
          <t xml:space="preserve"> </t>
        </is>
      </c>
      <c r="E38" s="6" t="n">
        <v>36</v>
      </c>
      <c r="F38" s="4" t="inlineStr">
        <is>
          <t xml:space="preserve"> </t>
        </is>
      </c>
      <c r="G38" s="4" t="inlineStr">
        <is>
          <t xml:space="preserve"> </t>
        </is>
      </c>
      <c r="H3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epayments of Flight Equipment (Details) - USD ($) $ in Thousands</t>
        </is>
      </c>
      <c r="B1" s="2" t="inlineStr">
        <is>
          <t>6 Months Ended</t>
        </is>
      </c>
    </row>
    <row r="2">
      <c r="B2" s="2" t="inlineStr">
        <is>
          <t>Jun. 30, 2024</t>
        </is>
      </c>
      <c r="C2" s="2" t="inlineStr">
        <is>
          <t>Jun. 30, 2023</t>
        </is>
      </c>
    </row>
    <row r="3">
      <c r="A3" s="3" t="inlineStr">
        <is>
          <t>Prepayments on Flight Equipment [Roll Forward]</t>
        </is>
      </c>
      <c r="B3" s="4" t="inlineStr">
        <is>
          <t xml:space="preserve"> </t>
        </is>
      </c>
      <c r="C3" s="4" t="inlineStr">
        <is>
          <t xml:space="preserve"> </t>
        </is>
      </c>
    </row>
    <row r="4">
      <c r="A4" s="4" t="inlineStr">
        <is>
          <t>Prepayments on flight equipment at beginning of period</t>
        </is>
      </c>
      <c r="B4" s="5" t="n">
        <v>3576187</v>
      </c>
      <c r="C4" s="5" t="n">
        <v>3806602</v>
      </c>
    </row>
    <row r="5">
      <c r="A5" s="4" t="inlineStr">
        <is>
          <t>Prepayments and additions during the period, net</t>
        </is>
      </c>
      <c r="B5" s="6" t="n">
        <v>1015971</v>
      </c>
      <c r="C5" s="6" t="n">
        <v>742076</v>
      </c>
    </row>
    <row r="6">
      <c r="A6" s="4" t="inlineStr">
        <is>
          <t>Interest paid and capitalized during the period</t>
        </is>
      </c>
      <c r="B6" s="6" t="n">
        <v>60921</v>
      </c>
      <c r="C6" s="6" t="n">
        <v>60826</v>
      </c>
    </row>
    <row r="7">
      <c r="A7" s="4" t="inlineStr">
        <is>
          <t>Prepayments and capitalized interest applied to the purchase of flight equipment</t>
        </is>
      </c>
      <c r="B7" s="6" t="n">
        <v>-853907</v>
      </c>
      <c r="C7" s="6" t="n">
        <v>-911686</v>
      </c>
    </row>
    <row r="8">
      <c r="A8" s="4" t="inlineStr">
        <is>
          <t>Prepayments on flight equipment at end of period</t>
        </is>
      </c>
      <c r="B8" s="5" t="n">
        <v>3799172</v>
      </c>
      <c r="C8" s="5" t="n">
        <v>36978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at fair value</t>
        </is>
      </c>
      <c r="B4" s="5" t="n">
        <v>75722</v>
      </c>
      <c r="C4" s="5" t="n">
        <v>84130</v>
      </c>
    </row>
    <row r="5">
      <c r="A5" s="4" t="inlineStr">
        <is>
          <t>Recurring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6" t="n">
        <v>10737</v>
      </c>
      <c r="C7" s="6" t="n">
        <v>11590</v>
      </c>
    </row>
    <row r="8">
      <c r="A8" s="4" t="inlineStr">
        <is>
          <t>Fair Value, Nonrecurring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 fair value disclosure</t>
        </is>
      </c>
      <c r="B10" s="6" t="n">
        <v>640000</v>
      </c>
      <c r="C10" s="6" t="n">
        <v>650000</v>
      </c>
    </row>
    <row r="11">
      <c r="A11" s="4" t="inlineStr">
        <is>
          <t>Notes receivable, fair value disclosure</t>
        </is>
      </c>
      <c r="B11" s="5" t="n">
        <v>608000</v>
      </c>
      <c r="C11" s="5" t="n">
        <v>664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5" t="n">
        <v>143460</v>
      </c>
      <c r="C3" s="5" t="n">
        <v>130614</v>
      </c>
    </row>
    <row r="4">
      <c r="A4" s="3" t="inlineStr">
        <is>
          <t>Liabilities</t>
        </is>
      </c>
      <c r="B4" s="4" t="inlineStr">
        <is>
          <t xml:space="preserve"> </t>
        </is>
      </c>
      <c r="C4" s="4" t="inlineStr">
        <is>
          <t xml:space="preserve"> </t>
        </is>
      </c>
    </row>
    <row r="5">
      <c r="A5" s="4" t="inlineStr">
        <is>
          <t>Derivative liabilities</t>
        </is>
      </c>
      <c r="B5" s="6" t="n">
        <v>9866</v>
      </c>
      <c r="C5" s="6" t="n">
        <v>8084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143460</v>
      </c>
      <c r="C8" s="6" t="n">
        <v>130614</v>
      </c>
    </row>
    <row r="9">
      <c r="A9" s="4" t="inlineStr">
        <is>
          <t>Investments, at fair value</t>
        </is>
      </c>
      <c r="B9" s="6" t="n">
        <v>75722</v>
      </c>
      <c r="C9" s="6" t="n">
        <v>84130</v>
      </c>
    </row>
    <row r="10">
      <c r="A10" s="3" t="inlineStr">
        <is>
          <t>Liabilities</t>
        </is>
      </c>
      <c r="B10" s="4" t="inlineStr">
        <is>
          <t xml:space="preserve"> </t>
        </is>
      </c>
      <c r="C10" s="4" t="inlineStr">
        <is>
          <t xml:space="preserve"> </t>
        </is>
      </c>
    </row>
    <row r="11">
      <c r="A11" s="4" t="inlineStr">
        <is>
          <t>Derivative liabilities</t>
        </is>
      </c>
      <c r="B11" s="6" t="n">
        <v>9866</v>
      </c>
      <c r="C11" s="6" t="n">
        <v>80840</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6" t="n">
        <v>0</v>
      </c>
      <c r="C14" s="6" t="n">
        <v>0</v>
      </c>
    </row>
    <row r="15">
      <c r="A15" s="4" t="inlineStr">
        <is>
          <t>Investments, at fair value</t>
        </is>
      </c>
      <c r="B15" s="6" t="n">
        <v>64985</v>
      </c>
      <c r="C15" s="6" t="n">
        <v>72540</v>
      </c>
    </row>
    <row r="16">
      <c r="A16" s="3" t="inlineStr">
        <is>
          <t>Liabilities</t>
        </is>
      </c>
      <c r="B16" s="4" t="inlineStr">
        <is>
          <t xml:space="preserve"> </t>
        </is>
      </c>
      <c r="C16" s="4" t="inlineStr">
        <is>
          <t xml:space="preserve"> </t>
        </is>
      </c>
    </row>
    <row r="17">
      <c r="A17" s="4" t="inlineStr">
        <is>
          <t>Derivative liabilities</t>
        </is>
      </c>
      <c r="B17" s="6" t="n">
        <v>0</v>
      </c>
      <c r="C17" s="6" t="n">
        <v>0</v>
      </c>
    </row>
    <row r="18">
      <c r="A18" s="4" t="inlineStr">
        <is>
          <t>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143460</v>
      </c>
      <c r="C20" s="6" t="n">
        <v>130614</v>
      </c>
    </row>
    <row r="21">
      <c r="A21" s="4" t="inlineStr">
        <is>
          <t>Investments, at fair value</t>
        </is>
      </c>
      <c r="B21" s="6" t="n">
        <v>0</v>
      </c>
      <c r="C21" s="6" t="n">
        <v>0</v>
      </c>
    </row>
    <row r="22">
      <c r="A22" s="3" t="inlineStr">
        <is>
          <t>Liabilities</t>
        </is>
      </c>
      <c r="B22" s="4" t="inlineStr">
        <is>
          <t xml:space="preserve"> </t>
        </is>
      </c>
      <c r="C22" s="4" t="inlineStr">
        <is>
          <t xml:space="preserve"> </t>
        </is>
      </c>
    </row>
    <row r="23">
      <c r="A23" s="4" t="inlineStr">
        <is>
          <t>Derivative liabilities</t>
        </is>
      </c>
      <c r="B23" s="6" t="n">
        <v>9866</v>
      </c>
      <c r="C23" s="6" t="n">
        <v>80840</v>
      </c>
    </row>
    <row r="24">
      <c r="A24" s="4" t="inlineStr">
        <is>
          <t>Recurring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6" t="n">
        <v>0</v>
      </c>
      <c r="C26" s="6" t="n">
        <v>0</v>
      </c>
    </row>
    <row r="27">
      <c r="A27" s="4" t="inlineStr">
        <is>
          <t>Investments, at fair value</t>
        </is>
      </c>
      <c r="B27" s="6" t="n">
        <v>10737</v>
      </c>
      <c r="C27" s="6" t="n">
        <v>11590</v>
      </c>
    </row>
    <row r="28">
      <c r="A28" s="3" t="inlineStr">
        <is>
          <t>Liabilities</t>
        </is>
      </c>
      <c r="B28" s="4" t="inlineStr">
        <is>
          <t xml:space="preserve"> </t>
        </is>
      </c>
      <c r="C28" s="4" t="inlineStr">
        <is>
          <t xml:space="preserve"> </t>
        </is>
      </c>
    </row>
    <row r="29">
      <c r="A29" s="4" t="inlineStr">
        <is>
          <t>Derivative liabilities</t>
        </is>
      </c>
      <c r="B29" s="5" t="n">
        <v>0</v>
      </c>
      <c r="C2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5" t="n">
        <v>143460</v>
      </c>
      <c r="C3" s="5" t="n">
        <v>130614</v>
      </c>
    </row>
    <row r="4">
      <c r="A4" s="3" t="inlineStr">
        <is>
          <t>Liabilities</t>
        </is>
      </c>
      <c r="B4" s="4" t="inlineStr">
        <is>
          <t xml:space="preserve"> </t>
        </is>
      </c>
      <c r="C4" s="4" t="inlineStr">
        <is>
          <t xml:space="preserve"> </t>
        </is>
      </c>
    </row>
    <row r="5">
      <c r="A5" s="4" t="inlineStr">
        <is>
          <t>Derivative liabilities</t>
        </is>
      </c>
      <c r="B5" s="6" t="n">
        <v>9866</v>
      </c>
      <c r="C5" s="6" t="n">
        <v>8084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1436032</v>
      </c>
      <c r="C8" s="6" t="n">
        <v>1627181</v>
      </c>
    </row>
    <row r="9">
      <c r="A9" s="4" t="inlineStr">
        <is>
          <t>Restricted cash</t>
        </is>
      </c>
      <c r="B9" s="6" t="n">
        <v>176203</v>
      </c>
      <c r="C9" s="6" t="n">
        <v>198285</v>
      </c>
    </row>
    <row r="10">
      <c r="A10" s="4" t="inlineStr">
        <is>
          <t>Loans receivable</t>
        </is>
      </c>
      <c r="B10" s="6" t="n">
        <v>635008</v>
      </c>
      <c r="C10" s="6" t="n">
        <v>654925</v>
      </c>
    </row>
    <row r="11">
      <c r="A11" s="4" t="inlineStr">
        <is>
          <t>Notes receivable</t>
        </is>
      </c>
      <c r="B11" s="6" t="n">
        <v>607530</v>
      </c>
      <c r="C11" s="6" t="n">
        <v>663644</v>
      </c>
    </row>
    <row r="12">
      <c r="A12" s="4" t="inlineStr">
        <is>
          <t>Derivative assets</t>
        </is>
      </c>
      <c r="B12" s="6" t="n">
        <v>143460</v>
      </c>
      <c r="C12" s="6" t="n">
        <v>130614</v>
      </c>
    </row>
    <row r="13">
      <c r="A13" s="4" t="inlineStr">
        <is>
          <t>Investments, at fair value</t>
        </is>
      </c>
      <c r="B13" s="6" t="n">
        <v>75722</v>
      </c>
      <c r="C13" s="6" t="n">
        <v>84130</v>
      </c>
    </row>
    <row r="14">
      <c r="A14" s="4" t="inlineStr">
        <is>
          <t>Assets, carrying value</t>
        </is>
      </c>
      <c r="B14" s="6" t="n">
        <v>3073955</v>
      </c>
      <c r="C14" s="6" t="n">
        <v>3358779</v>
      </c>
    </row>
    <row r="15">
      <c r="A15" s="3" t="inlineStr">
        <is>
          <t>Liabilities</t>
        </is>
      </c>
      <c r="B15" s="4" t="inlineStr">
        <is>
          <t xml:space="preserve"> </t>
        </is>
      </c>
      <c r="C15" s="4" t="inlineStr">
        <is>
          <t xml:space="preserve"> </t>
        </is>
      </c>
    </row>
    <row r="16">
      <c r="A16" s="4" t="inlineStr">
        <is>
          <t>Debt</t>
        </is>
      </c>
      <c r="B16" s="6" t="n">
        <v>45913345</v>
      </c>
      <c r="C16" s="6" t="n">
        <v>46696525</v>
      </c>
    </row>
    <row r="17">
      <c r="A17" s="4" t="inlineStr">
        <is>
          <t>Derivative liabilities</t>
        </is>
      </c>
      <c r="B17" s="6" t="n">
        <v>9866</v>
      </c>
      <c r="C17" s="6" t="n">
        <v>80840</v>
      </c>
    </row>
    <row r="18">
      <c r="A18" s="4" t="inlineStr">
        <is>
          <t>Liabilities, carrying value</t>
        </is>
      </c>
      <c r="B18" s="6" t="n">
        <v>45923211</v>
      </c>
      <c r="C18" s="6" t="n">
        <v>46777365</v>
      </c>
    </row>
    <row r="19">
      <c r="A19" s="4" t="inlineStr">
        <is>
          <t>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1436032</v>
      </c>
      <c r="C21" s="6" t="n">
        <v>1627181</v>
      </c>
    </row>
    <row r="22">
      <c r="A22" s="4" t="inlineStr">
        <is>
          <t>Restricted cash</t>
        </is>
      </c>
      <c r="B22" s="6" t="n">
        <v>176203</v>
      </c>
      <c r="C22" s="6" t="n">
        <v>198285</v>
      </c>
    </row>
    <row r="23">
      <c r="A23" s="4" t="inlineStr">
        <is>
          <t>Loans receivable</t>
        </is>
      </c>
      <c r="B23" s="6" t="n">
        <v>640018</v>
      </c>
      <c r="C23" s="6" t="n">
        <v>650398</v>
      </c>
    </row>
    <row r="24">
      <c r="A24" s="4" t="inlineStr">
        <is>
          <t>Notes receivable</t>
        </is>
      </c>
      <c r="B24" s="6" t="n">
        <v>607530</v>
      </c>
      <c r="C24" s="6" t="n">
        <v>663644</v>
      </c>
    </row>
    <row r="25">
      <c r="A25" s="4" t="inlineStr">
        <is>
          <t>Derivative assets</t>
        </is>
      </c>
      <c r="B25" s="6" t="n">
        <v>143460</v>
      </c>
      <c r="C25" s="6" t="n">
        <v>130614</v>
      </c>
    </row>
    <row r="26">
      <c r="A26" s="4" t="inlineStr">
        <is>
          <t>Investments, at fair value</t>
        </is>
      </c>
      <c r="B26" s="6" t="n">
        <v>75722</v>
      </c>
      <c r="C26" s="6" t="n">
        <v>84130</v>
      </c>
    </row>
    <row r="27">
      <c r="A27" s="4" t="inlineStr">
        <is>
          <t>Assets, carrying value</t>
        </is>
      </c>
      <c r="B27" s="6" t="n">
        <v>3078965</v>
      </c>
      <c r="C27" s="6" t="n">
        <v>3354252</v>
      </c>
    </row>
    <row r="28">
      <c r="A28" s="3" t="inlineStr">
        <is>
          <t>Liabilities</t>
        </is>
      </c>
      <c r="B28" s="4" t="inlineStr">
        <is>
          <t xml:space="preserve"> </t>
        </is>
      </c>
      <c r="C28" s="4" t="inlineStr">
        <is>
          <t xml:space="preserve"> </t>
        </is>
      </c>
    </row>
    <row r="29">
      <c r="A29" s="4" t="inlineStr">
        <is>
          <t>Debt</t>
        </is>
      </c>
      <c r="B29" s="6" t="n">
        <v>43857015</v>
      </c>
      <c r="C29" s="6" t="n">
        <v>44377940</v>
      </c>
    </row>
    <row r="30">
      <c r="A30" s="4" t="inlineStr">
        <is>
          <t>Derivative liabilities</t>
        </is>
      </c>
      <c r="B30" s="6" t="n">
        <v>9866</v>
      </c>
      <c r="C30" s="6" t="n">
        <v>80840</v>
      </c>
    </row>
    <row r="31">
      <c r="A31" s="4" t="inlineStr">
        <is>
          <t>Liabilities, carrying value</t>
        </is>
      </c>
      <c r="B31" s="6" t="n">
        <v>43866881</v>
      </c>
      <c r="C31" s="6" t="n">
        <v>44458780</v>
      </c>
    </row>
    <row r="32">
      <c r="A32" s="4" t="inlineStr">
        <is>
          <t>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1436032</v>
      </c>
      <c r="C34" s="6" t="n">
        <v>1627181</v>
      </c>
    </row>
    <row r="35">
      <c r="A35" s="4" t="inlineStr">
        <is>
          <t>Restricted cash</t>
        </is>
      </c>
      <c r="B35" s="6" t="n">
        <v>176203</v>
      </c>
      <c r="C35" s="6" t="n">
        <v>198285</v>
      </c>
    </row>
    <row r="36">
      <c r="A36" s="4" t="inlineStr">
        <is>
          <t>Loans receivable</t>
        </is>
      </c>
      <c r="B36" s="6" t="n">
        <v>0</v>
      </c>
      <c r="C36" s="6" t="n">
        <v>0</v>
      </c>
    </row>
    <row r="37">
      <c r="A37" s="4" t="inlineStr">
        <is>
          <t>Notes receivable</t>
        </is>
      </c>
      <c r="B37" s="6" t="n">
        <v>0</v>
      </c>
      <c r="C37" s="6" t="n">
        <v>0</v>
      </c>
    </row>
    <row r="38">
      <c r="A38" s="4" t="inlineStr">
        <is>
          <t>Derivative assets</t>
        </is>
      </c>
      <c r="B38" s="6" t="n">
        <v>0</v>
      </c>
      <c r="C38" s="6" t="n">
        <v>0</v>
      </c>
    </row>
    <row r="39">
      <c r="A39" s="4" t="inlineStr">
        <is>
          <t>Investments, at fair value</t>
        </is>
      </c>
      <c r="B39" s="6" t="n">
        <v>64985</v>
      </c>
      <c r="C39" s="6" t="n">
        <v>72540</v>
      </c>
    </row>
    <row r="40">
      <c r="A40" s="4" t="inlineStr">
        <is>
          <t>Assets, carrying value</t>
        </is>
      </c>
      <c r="B40" s="6" t="n">
        <v>1677220</v>
      </c>
      <c r="C40" s="6" t="n">
        <v>1898006</v>
      </c>
    </row>
    <row r="41">
      <c r="A41" s="3" t="inlineStr">
        <is>
          <t>Liabilities</t>
        </is>
      </c>
      <c r="B41" s="4" t="inlineStr">
        <is>
          <t xml:space="preserve"> </t>
        </is>
      </c>
      <c r="C41" s="4" t="inlineStr">
        <is>
          <t xml:space="preserve"> </t>
        </is>
      </c>
    </row>
    <row r="42">
      <c r="A42" s="4" t="inlineStr">
        <is>
          <t>Debt</t>
        </is>
      </c>
      <c r="B42" s="6" t="n">
        <v>0</v>
      </c>
      <c r="C42" s="6" t="n">
        <v>0</v>
      </c>
    </row>
    <row r="43">
      <c r="A43" s="4" t="inlineStr">
        <is>
          <t>Derivative liabilities</t>
        </is>
      </c>
      <c r="B43" s="6" t="n">
        <v>0</v>
      </c>
      <c r="C43" s="6" t="n">
        <v>0</v>
      </c>
    </row>
    <row r="44">
      <c r="A44" s="4" t="inlineStr">
        <is>
          <t>Liabilities, carrying value</t>
        </is>
      </c>
      <c r="B44" s="6" t="n">
        <v>0</v>
      </c>
      <c r="C44" s="6" t="n">
        <v>0</v>
      </c>
    </row>
    <row r="45">
      <c r="A45" s="4" t="inlineStr">
        <is>
          <t>Fair value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0</v>
      </c>
      <c r="C47" s="6" t="n">
        <v>0</v>
      </c>
    </row>
    <row r="48">
      <c r="A48" s="4" t="inlineStr">
        <is>
          <t>Restricted cash</t>
        </is>
      </c>
      <c r="B48" s="6" t="n">
        <v>0</v>
      </c>
      <c r="C48" s="6" t="n">
        <v>0</v>
      </c>
    </row>
    <row r="49">
      <c r="A49" s="4" t="inlineStr">
        <is>
          <t>Loans receivable</t>
        </is>
      </c>
      <c r="B49" s="6" t="n">
        <v>0</v>
      </c>
      <c r="C49" s="6" t="n">
        <v>0</v>
      </c>
    </row>
    <row r="50">
      <c r="A50" s="4" t="inlineStr">
        <is>
          <t>Notes receivable</t>
        </is>
      </c>
      <c r="B50" s="6" t="n">
        <v>0</v>
      </c>
      <c r="C50" s="6" t="n">
        <v>0</v>
      </c>
    </row>
    <row r="51">
      <c r="A51" s="4" t="inlineStr">
        <is>
          <t>Derivative assets</t>
        </is>
      </c>
      <c r="B51" s="6" t="n">
        <v>143460</v>
      </c>
      <c r="C51" s="6" t="n">
        <v>130614</v>
      </c>
    </row>
    <row r="52">
      <c r="A52" s="4" t="inlineStr">
        <is>
          <t>Investments, at fair value</t>
        </is>
      </c>
      <c r="B52" s="6" t="n">
        <v>0</v>
      </c>
      <c r="C52" s="6" t="n">
        <v>0</v>
      </c>
    </row>
    <row r="53">
      <c r="A53" s="4" t="inlineStr">
        <is>
          <t>Assets, carrying value</t>
        </is>
      </c>
      <c r="B53" s="6" t="n">
        <v>143460</v>
      </c>
      <c r="C53" s="6" t="n">
        <v>130614</v>
      </c>
    </row>
    <row r="54">
      <c r="A54" s="3" t="inlineStr">
        <is>
          <t>Liabilities</t>
        </is>
      </c>
      <c r="B54" s="4" t="inlineStr">
        <is>
          <t xml:space="preserve"> </t>
        </is>
      </c>
      <c r="C54" s="4" t="inlineStr">
        <is>
          <t xml:space="preserve"> </t>
        </is>
      </c>
    </row>
    <row r="55">
      <c r="A55" s="4" t="inlineStr">
        <is>
          <t>Debt</t>
        </is>
      </c>
      <c r="B55" s="6" t="n">
        <v>43857015</v>
      </c>
      <c r="C55" s="6" t="n">
        <v>44377940</v>
      </c>
    </row>
    <row r="56">
      <c r="A56" s="4" t="inlineStr">
        <is>
          <t>Derivative liabilities</t>
        </is>
      </c>
      <c r="B56" s="6" t="n">
        <v>9866</v>
      </c>
      <c r="C56" s="6" t="n">
        <v>80840</v>
      </c>
    </row>
    <row r="57">
      <c r="A57" s="4" t="inlineStr">
        <is>
          <t>Liabilities, carrying value</t>
        </is>
      </c>
      <c r="B57" s="6" t="n">
        <v>43866881</v>
      </c>
      <c r="C57" s="6" t="n">
        <v>44458780</v>
      </c>
    </row>
    <row r="58">
      <c r="A58" s="4" t="inlineStr">
        <is>
          <t>Fair value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0</v>
      </c>
      <c r="C60" s="6" t="n">
        <v>0</v>
      </c>
    </row>
    <row r="61">
      <c r="A61" s="4" t="inlineStr">
        <is>
          <t>Restricted cash</t>
        </is>
      </c>
      <c r="B61" s="6" t="n">
        <v>0</v>
      </c>
      <c r="C61" s="6" t="n">
        <v>0</v>
      </c>
    </row>
    <row r="62">
      <c r="A62" s="4" t="inlineStr">
        <is>
          <t>Loans receivable</t>
        </is>
      </c>
      <c r="B62" s="6" t="n">
        <v>640018</v>
      </c>
      <c r="C62" s="6" t="n">
        <v>650398</v>
      </c>
    </row>
    <row r="63">
      <c r="A63" s="4" t="inlineStr">
        <is>
          <t>Notes receivable</t>
        </is>
      </c>
      <c r="B63" s="6" t="n">
        <v>607530</v>
      </c>
      <c r="C63" s="6" t="n">
        <v>663644</v>
      </c>
    </row>
    <row r="64">
      <c r="A64" s="4" t="inlineStr">
        <is>
          <t>Derivative assets</t>
        </is>
      </c>
      <c r="B64" s="6" t="n">
        <v>0</v>
      </c>
      <c r="C64" s="6" t="n">
        <v>0</v>
      </c>
    </row>
    <row r="65">
      <c r="A65" s="4" t="inlineStr">
        <is>
          <t>Investments, at fair value</t>
        </is>
      </c>
      <c r="B65" s="6" t="n">
        <v>10737</v>
      </c>
      <c r="C65" s="6" t="n">
        <v>11590</v>
      </c>
    </row>
    <row r="66">
      <c r="A66" s="4" t="inlineStr">
        <is>
          <t>Assets, carrying value</t>
        </is>
      </c>
      <c r="B66" s="6" t="n">
        <v>1258285</v>
      </c>
      <c r="C66" s="6" t="n">
        <v>1325632</v>
      </c>
    </row>
    <row r="67">
      <c r="A67" s="3" t="inlineStr">
        <is>
          <t>Liabilities</t>
        </is>
      </c>
      <c r="B67" s="4" t="inlineStr">
        <is>
          <t xml:space="preserve"> </t>
        </is>
      </c>
      <c r="C67" s="4" t="inlineStr">
        <is>
          <t xml:space="preserve"> </t>
        </is>
      </c>
    </row>
    <row r="68">
      <c r="A68" s="4" t="inlineStr">
        <is>
          <t>Debt</t>
        </is>
      </c>
      <c r="B68" s="6" t="n">
        <v>0</v>
      </c>
      <c r="C68" s="6" t="n">
        <v>0</v>
      </c>
    </row>
    <row r="69">
      <c r="A69" s="4" t="inlineStr">
        <is>
          <t>Derivative liabilities</t>
        </is>
      </c>
      <c r="B69" s="6" t="n">
        <v>0</v>
      </c>
      <c r="C69" s="6" t="n">
        <v>0</v>
      </c>
    </row>
    <row r="70">
      <c r="A70" s="4" t="inlineStr">
        <is>
          <t>Liabilities, carrying value</t>
        </is>
      </c>
      <c r="B70" s="5" t="n">
        <v>0</v>
      </c>
      <c r="C7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1" customWidth="1" min="2" max="2"/>
  </cols>
  <sheetData>
    <row r="1">
      <c r="A1" s="1" t="inlineStr">
        <is>
          <t>Subsequent events (Details) - Subsequent event $ in Millions</t>
        </is>
      </c>
      <c r="B1" s="2" t="inlineStr">
        <is>
          <t>1 Months Ended</t>
        </is>
      </c>
    </row>
    <row r="2">
      <c r="B2" s="2" t="inlineStr">
        <is>
          <t>Jul. 31, 2024 USD ($) aircraft</t>
        </is>
      </c>
    </row>
    <row r="3">
      <c r="A3" s="3" t="inlineStr">
        <is>
          <t>Subsequent Event [Line Items]</t>
        </is>
      </c>
      <c r="B3" s="4" t="inlineStr">
        <is>
          <t xml:space="preserve"> </t>
        </is>
      </c>
    </row>
    <row r="4">
      <c r="A4" s="4" t="inlineStr">
        <is>
          <t>Contingent purchase agreement, number of additional aircrafts</t>
        </is>
      </c>
      <c r="B4" s="6" t="n">
        <v>52</v>
      </c>
    </row>
    <row r="5">
      <c r="A5" s="4" t="inlineStr">
        <is>
          <t>Capital Addition Purchase Commitments</t>
        </is>
      </c>
      <c r="B5" s="4" t="inlineStr">
        <is>
          <t xml:space="preserve"> </t>
        </is>
      </c>
    </row>
    <row r="6">
      <c r="A6" s="3" t="inlineStr">
        <is>
          <t>Subsequent Event [Line Items]</t>
        </is>
      </c>
      <c r="B6" s="4" t="inlineStr">
        <is>
          <t xml:space="preserve"> </t>
        </is>
      </c>
    </row>
    <row r="7">
      <c r="A7" s="4" t="inlineStr">
        <is>
          <t>Purchase obligation, additional aircrafts</t>
        </is>
      </c>
      <c r="B7" s="6" t="n">
        <v>36</v>
      </c>
    </row>
    <row r="8">
      <c r="A8" s="4" t="inlineStr">
        <is>
          <t>Fixed-rate Reset Junior Subordinated Notes Due 2055 | Unsecured</t>
        </is>
      </c>
      <c r="B8" s="4" t="inlineStr">
        <is>
          <t xml:space="preserve"> </t>
        </is>
      </c>
    </row>
    <row r="9">
      <c r="A9" s="3" t="inlineStr">
        <is>
          <t>Subsequent Event [Line Items]</t>
        </is>
      </c>
      <c r="B9" s="4" t="inlineStr">
        <is>
          <t xml:space="preserve"> </t>
        </is>
      </c>
    </row>
    <row r="10">
      <c r="A10" s="4" t="inlineStr">
        <is>
          <t>Face amount | $</t>
        </is>
      </c>
      <c r="B10" s="5" t="n">
        <v>750</v>
      </c>
    </row>
    <row r="11">
      <c r="A11" s="4" t="inlineStr">
        <is>
          <t>Interest rate (in percentage)</t>
        </is>
      </c>
      <c r="B11" s="10" t="n">
        <v>0.06950000000000001</v>
      </c>
    </row>
    <row r="12">
      <c r="A12" s="4" t="inlineStr">
        <is>
          <t>AerFunding Revolving Credit Facility | Term Loan</t>
        </is>
      </c>
      <c r="B12" s="4" t="inlineStr">
        <is>
          <t xml:space="preserve"> </t>
        </is>
      </c>
    </row>
    <row r="13">
      <c r="A13" s="3" t="inlineStr">
        <is>
          <t>Subsequent Event [Line Items]</t>
        </is>
      </c>
      <c r="B13" s="4" t="inlineStr">
        <is>
          <t xml:space="preserve"> </t>
        </is>
      </c>
    </row>
    <row r="14">
      <c r="A14" s="4" t="inlineStr">
        <is>
          <t>Term out period</t>
        </is>
      </c>
      <c r="B14" s="4" t="inlineStr">
        <is>
          <t>2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The Company AerCap is the global leader in aviation leasing, with 2,063 aircraft owned, managed or on order, over 1,000 engines (including engines owned and managed by our Shannon Engine Support (“SES”) joint venture), over 300 owned helicopters, and total assets of $71 billion as of June 30, 2024. Our ordinary shares are listed on the New York Stock Exchange under the ticker symbol AER. Our headquarters is located in Dublin, and we have offices in Shannon, Miami, Singapore, Memphis, Amsterdam, Shanghai, Dubai and other locations. We also have representative offices at the world’s largest aircraft manufacturers, The Boeing Company (“Boeing”) in Seattle and Airbus S.A.S. (“Airbus”) in Toulouse. The Condensed Consolidated Financial Statements presented herein include the accounts of AerCap Holdings N.V. and its subsidiaries. AerCap Holdings N.V. was incorporated in the Netherlands as a public limited liability company ( “naamloze vennootschap” or “N.V.” ) on July 10, 20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6 Months Ended</t>
        </is>
      </c>
    </row>
    <row r="2">
      <c r="B2" s="2" t="inlineStr">
        <is>
          <t>Jun. 30, 2024</t>
        </is>
      </c>
    </row>
    <row r="3">
      <c r="A3" s="3" t="inlineStr">
        <is>
          <t>Quarterly Financial Information Disclosure [Abstract]</t>
        </is>
      </c>
      <c r="B3" s="4" t="inlineStr">
        <is>
          <t xml:space="preserve"> </t>
        </is>
      </c>
    </row>
    <row r="4">
      <c r="A4" s="4" t="inlineStr">
        <is>
          <t>Basis of presentation</t>
        </is>
      </c>
      <c r="B4" s="4" t="inlineStr">
        <is>
          <t>Basis of presentation General Our Condensed Consolidated Financial Statements are presented in accordance with Accounting Principles Generally Accepted in the United States of America (“U.S. GAAP”). We consolidate all companies in which we have effective control and all variable interest entities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do not have a controlling financial interest, but over which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3, filed with the SEC on February 23, 2024. The results of operations for the three and six months ended June 30, 2024 are not necessarily indicative of those for a full fiscal year. Due to rounding, numbers presented throughout this document may not add up precisely to the totals provided and percentages may not precisely reflect the absolute figur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notes receivables, deferred tax assets, unrecognized tax benefits and maintenance liabilities. Actual results may differ from our estimates under different conditions, sometimes materially. 2. Basis of presentation (Continued) Reportable segments We manage our business and analyze and report our results of operations on the basis of one business segment: leasing, financing, sales and management of commercial flight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our Annual Report on Form 20-F for the year ended December 31, 2023, filed with the SEC on February 23, 2024. Future application of accounting standards: Improvements to Reportable Segmental Disclosures In November 2023, the Financial Accounting Standards Board (“FASB”) issued ASU 2023-07—Segmental Reporting (Topic 280): Improvements to Reportable Segmental Disclosures (“ASU 2023-07”). ASU 2023-07 enhances segmental reporting through expanding the breadth and frequency of segment disclosures. The standard is effective for fiscal years beginning after December 15, 2023 and interim periods within fiscal years beginning after December 15, 2024 and early adoption is permitted. The amendments in ASU 2023-07 should be applied retrospectively unless it is impractical to do so and any segment expense categories and amounts disclosed in prior periods are based on the significant segment expense categories identified and disclosed in the period of adoption. The adoption of ASU 2023-07 is not expected to have a material effect on the Company’s consolidated financial statements. Improvements to Income Tax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Our restricted cash balance was $176 million and $198 million as of June 30, 2024 and December 31, 2023, respectively, and was primarily related to our Export Credit Agency (“ECA”) financings, Export-Import Bank of the United States (“Ex-Im”) financings, our AerFunding revolving credit facility, our Brazilian Development Bank (“BNDES”) financing and other debt. Refer to Note 15— Debt. The following is a summary of our cash, cash equivalents and restricted cash as of June 30, 2024, December 31, 2023 and June 30, 2023: June 30, 2024 December 31, 2023 June 30, 2023 Cash and cash equivalents $ 1,436,032 $ 1,627,181 $ 1,153,922 Restricted cash 176,203 198,285 163,065 Total cash, cash equivalents and restricted cash $ 1,612,235 $ 1,825,466 $ 1,316,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t>
        </is>
      </c>
      <c r="B1" s="2" t="inlineStr">
        <is>
          <t>6 Months Ended</t>
        </is>
      </c>
    </row>
    <row r="2">
      <c r="B2" s="2" t="inlineStr">
        <is>
          <t>Jun. 30, 2024</t>
        </is>
      </c>
    </row>
    <row r="3">
      <c r="A3" s="3" t="inlineStr">
        <is>
          <t>Property, Plant, and Equipment, Lessor Asset under Operating Lease [Abstract]</t>
        </is>
      </c>
      <c r="B3" s="4" t="inlineStr">
        <is>
          <t xml:space="preserve"> </t>
        </is>
      </c>
    </row>
    <row r="4">
      <c r="A4" s="4" t="inlineStr">
        <is>
          <t>Flight equipment held for operating leases, net</t>
        </is>
      </c>
      <c r="B4" s="4" t="inlineStr">
        <is>
          <t>Flight equipment held for operating leases, net Movements in flight equipment held for operating leases during the six months ended June 30, 2024 and 2023 were as follows: Six Months Ended June 30, 2024 2023 Net book value at beginning of period $ 57,091,166 $ 55,220,809 Additions 2,962,708 3,153,388 Depreciation (1,253,894) (1,209,646) Disposals and transfers to held for sale (1,075,340) (1,385,375) Transfers from/to investment in finance leases, net/inventory (206,041) (152,906) Recoveries related to Ukraine Conflict (Note 19) 26,909 15,072 Impairments (Note 20) (30,356) (36,433) Net book value at end of period $ 57,515,152 $ 55,604,909 Accumulated depreciation and impairment as of June 30, 2024 and 2023, respectively: $ (14,552,422) $ (12,965,9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finance leases, net</t>
        </is>
      </c>
      <c r="B1" s="2" t="inlineStr">
        <is>
          <t>6 Months Ended</t>
        </is>
      </c>
    </row>
    <row r="2">
      <c r="B2" s="2" t="inlineStr">
        <is>
          <t>Jun. 30, 2024</t>
        </is>
      </c>
    </row>
    <row r="3">
      <c r="A3" s="3" t="inlineStr">
        <is>
          <t>Other Industries [Abstract]</t>
        </is>
      </c>
      <c r="B3" s="4" t="inlineStr">
        <is>
          <t xml:space="preserve"> </t>
        </is>
      </c>
    </row>
    <row r="4">
      <c r="A4" s="4" t="inlineStr">
        <is>
          <t>Investment in finance leases, net</t>
        </is>
      </c>
      <c r="B4" s="4" t="inlineStr">
        <is>
          <t xml:space="preserve">Investment in finance leases, net Components of investment in finance leases, net as of June 30, 2024 and December 31, 2023 were as follows: June 30, 2024 December 31, 2023 Future minimum lease payments to be received, net $ 1,265,710 $ 1,156,693 Estimated residual values of leased flight equipment 537,162 597,184 Less: Unearned income (517,211) (490,502) Less: Allowance for credit losses (Note 22) (9,022) (8,924) $ 1,276,639 $ 1,254,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Flight equipment held for sale</t>
        </is>
      </c>
      <c r="B4" s="4" t="inlineStr">
        <is>
          <t>Flight equipment held for sale As of June 30, 2024, flight equipment with a total net book value of $105 million met the held for sale criteria and was classified as flight equipment held for sale in our Condensed Consolidated Balance Sheet. Aggregate maintenance and security deposit amounts received from the lessees of approximately $61 million will be assumed by the buyers of these aircraft upon consummation of the individual sales transactions. As of December 31, 2023, flight equipment with a total net book value of $297 million met the held for sale criteria and was classified as flight equipment held for sale in our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intenance rights and lease premium,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Maintenance rights and lease premium, net</t>
        </is>
      </c>
      <c r="B4" s="4" t="inlineStr">
        <is>
          <t xml:space="preserve">Maintenance rights and lease premium, net Maintenance rights and lease premium, net consisted of the following as of June 30, 2024 and December 31, 2023: June 30, 2024 December 31, 2023 Maintenance rights $ 1,870,381 $ 2,099,513 Lease premium, net 540,799 630,449 $ 2,411,180 $ 2,729,962 Movements in maintenance rights during the six months ended June 30, 2024 and 2023 were as follows: Six Months Ended June 30, 2024 2023 Maintenance rights at beginning of period $ 2,099,513 $ 2,540,286 EOL and MR contract maintenance rights expense (51,841) (140,686) MR contract maintenance rights write-off due to maintenance liability release (34,988) (16,594) EOL contract maintenance rights write-off due to cash receipt (97,289) (57,541) EOL and MR contract maintenance rights write-off due to sale of aircraft (45,016) (70,505) Maintenance rights at end of period $ 1,870,379 $ 2,254,960 The following tables present details of lease premium assets and related accumulated amortization as of June 30, 2024 and December 31, 2023: June 30, 2024 Gross carrying amount Accumulated Net carrying amount Lease premium $ 975,245 $ (434,446) $ 540,799 December 31, 2023 Gross carrying amount Accumulated Net carrying amount Lease premium $ 1,002,293 $ (371,844) $ 630,449 Lease premium assets that are fully amortized are removed from the gross carrying amount and accumulated amortization columns in the tables above. During the three months ended June 30, 2024 and 2023, we recorded amortization expense for lease premium assets of $41 million and $44 million, respectively. During the six months ended June 30, 2024 and 2023, we recorded amortization for lease premium assets of $83 million and $90 million, respectively. Other intangibles, net consisted of the following as of June 30, 2024 and December 31, 2023: June 30, 2024 December 31, 2023 Customer relationships, net $ 145,471 $ 156,059 Other intangible assets 5,257 7,108 $ 150,728 $ 163,167 The following tables present details of customer relationships and related accumulated amortization as of June 30, 2024 and December 31, 2023: June 30, 2024 Gross carrying amount Accumulated Net carrying amount Customer relationships $ 360,000 $ (214,529) $ 145,471 December 31, 2023 Gross carrying amount Accumulated Net carrying amount Customer relationships $ 360,000 $ (203,941) $ 156,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Other intangibles, net</t>
        </is>
      </c>
      <c r="B4" s="4" t="inlineStr">
        <is>
          <t xml:space="preserve">Maintenance rights and lease premium, net Maintenance rights and lease premium, net consisted of the following as of June 30, 2024 and December 31, 2023: June 30, 2024 December 31, 2023 Maintenance rights $ 1,870,381 $ 2,099,513 Lease premium, net 540,799 630,449 $ 2,411,180 $ 2,729,962 Movements in maintenance rights during the six months ended June 30, 2024 and 2023 were as follows: Six Months Ended June 30, 2024 2023 Maintenance rights at beginning of period $ 2,099,513 $ 2,540,286 EOL and MR contract maintenance rights expense (51,841) (140,686) MR contract maintenance rights write-off due to maintenance liability release (34,988) (16,594) EOL contract maintenance rights write-off due to cash receipt (97,289) (57,541) EOL and MR contract maintenance rights write-off due to sale of aircraft (45,016) (70,505) Maintenance rights at end of period $ 1,870,379 $ 2,254,960 The following tables present details of lease premium assets and related accumulated amortization as of June 30, 2024 and December 31, 2023: June 30, 2024 Gross carrying amount Accumulated Net carrying amount Lease premium $ 975,245 $ (434,446) $ 540,799 December 31, 2023 Gross carrying amount Accumulated Net carrying amount Lease premium $ 1,002,293 $ (371,844) $ 630,449 Lease premium assets that are fully amortized are removed from the gross carrying amount and accumulated amortization columns in the tables above. During the three months ended June 30, 2024 and 2023, we recorded amortization expense for lease premium assets of $41 million and $44 million, respectively. During the six months ended June 30, 2024 and 2023, we recorded amortization for lease premium assets of $83 million and $90 million, respectively. Other intangibles, net consisted of the following as of June 30, 2024 and December 31, 2023: June 30, 2024 December 31, 2023 Customer relationships, net $ 145,471 $ 156,059 Other intangible assets 5,257 7,108 $ 150,728 $ 163,167 The following tables present details of customer relationships and related accumulated amortization as of June 30, 2024 and December 31, 2023: June 30, 2024 Gross carrying amount Accumulated Net carrying amount Customer relationships $ 360,000 $ (214,529) $ 145,471 December 31, 2023 Gross carrying amount Accumulated Net carrying amount Customer relationships $ 360,000 $ (203,941) $ 156,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436032</v>
      </c>
      <c r="C3" s="5" t="n">
        <v>1627181</v>
      </c>
    </row>
    <row r="4">
      <c r="A4" s="4" t="inlineStr">
        <is>
          <t>Restricted cash</t>
        </is>
      </c>
      <c r="B4" s="6" t="n">
        <v>176203</v>
      </c>
      <c r="C4" s="6" t="n">
        <v>198285</v>
      </c>
    </row>
    <row r="5">
      <c r="A5" s="4" t="inlineStr">
        <is>
          <t>Trade receivables</t>
        </is>
      </c>
      <c r="B5" s="6" t="n">
        <v>49512</v>
      </c>
      <c r="C5" s="6" t="n">
        <v>73667</v>
      </c>
    </row>
    <row r="6">
      <c r="A6" s="4" t="inlineStr">
        <is>
          <t>Flight equipment held for operating leases, net</t>
        </is>
      </c>
      <c r="B6" s="6" t="n">
        <v>57515152</v>
      </c>
      <c r="C6" s="6" t="n">
        <v>57091166</v>
      </c>
    </row>
    <row r="7">
      <c r="A7" s="4" t="inlineStr">
        <is>
          <t>Investment in finance leases, net</t>
        </is>
      </c>
      <c r="B7" s="6" t="n">
        <v>1276639</v>
      </c>
      <c r="C7" s="6" t="n">
        <v>1254451</v>
      </c>
    </row>
    <row r="8">
      <c r="A8" s="4" t="inlineStr">
        <is>
          <t>Flight equipment held for sale</t>
        </is>
      </c>
      <c r="B8" s="6" t="n">
        <v>104891</v>
      </c>
      <c r="C8" s="6" t="n">
        <v>296696</v>
      </c>
    </row>
    <row r="9">
      <c r="A9" s="4" t="inlineStr">
        <is>
          <t>Prepayments on flight equipment</t>
        </is>
      </c>
      <c r="B9" s="6" t="n">
        <v>3799172</v>
      </c>
      <c r="C9" s="6" t="n">
        <v>3576187</v>
      </c>
    </row>
    <row r="10">
      <c r="A10" s="4" t="inlineStr">
        <is>
          <t>Maintenance rights and lease premium, net</t>
        </is>
      </c>
      <c r="B10" s="6" t="n">
        <v>2411180</v>
      </c>
      <c r="C10" s="6" t="n">
        <v>2729962</v>
      </c>
    </row>
    <row r="11">
      <c r="A11" s="4" t="inlineStr">
        <is>
          <t>Other intangibles, net</t>
        </is>
      </c>
      <c r="B11" s="6" t="n">
        <v>150728</v>
      </c>
      <c r="C11" s="6" t="n">
        <v>163167</v>
      </c>
    </row>
    <row r="12">
      <c r="A12" s="4" t="inlineStr">
        <is>
          <t>Deferred tax assets</t>
        </is>
      </c>
      <c r="B12" s="6" t="n">
        <v>273298</v>
      </c>
      <c r="C12" s="6" t="n">
        <v>275756</v>
      </c>
    </row>
    <row r="13">
      <c r="A13" s="4" t="inlineStr">
        <is>
          <t>Associated companies</t>
        </is>
      </c>
      <c r="B13" s="6" t="n">
        <v>1039709</v>
      </c>
      <c r="C13" s="6" t="n">
        <v>971517</v>
      </c>
    </row>
    <row r="14">
      <c r="A14" s="4" t="inlineStr">
        <is>
          <t>Other assets</t>
        </is>
      </c>
      <c r="B14" s="6" t="n">
        <v>2874145</v>
      </c>
      <c r="C14" s="6" t="n">
        <v>3016524</v>
      </c>
    </row>
    <row r="15">
      <c r="A15" s="4" t="inlineStr">
        <is>
          <t>Total Assets</t>
        </is>
      </c>
      <c r="B15" s="6" t="n">
        <v>71106661</v>
      </c>
      <c r="C15" s="6" t="n">
        <v>71274559</v>
      </c>
    </row>
    <row r="16">
      <c r="A16" s="3" t="inlineStr">
        <is>
          <t>Liabilities and Equity</t>
        </is>
      </c>
      <c r="B16" s="4" t="inlineStr">
        <is>
          <t xml:space="preserve"> </t>
        </is>
      </c>
      <c r="C16" s="4" t="inlineStr">
        <is>
          <t xml:space="preserve"> </t>
        </is>
      </c>
    </row>
    <row r="17">
      <c r="A17" s="4" t="inlineStr">
        <is>
          <t>Accounts payable, accrued expenses and other liabilities</t>
        </is>
      </c>
      <c r="B17" s="6" t="n">
        <v>1722501</v>
      </c>
      <c r="C17" s="6" t="n">
        <v>1793058</v>
      </c>
    </row>
    <row r="18">
      <c r="A18" s="4" t="inlineStr">
        <is>
          <t>Accrued maintenance liability</t>
        </is>
      </c>
      <c r="B18" s="6" t="n">
        <v>2979269</v>
      </c>
      <c r="C18" s="6" t="n">
        <v>2863730</v>
      </c>
    </row>
    <row r="19">
      <c r="A19" s="4" t="inlineStr">
        <is>
          <t>Lessee deposit liability</t>
        </is>
      </c>
      <c r="B19" s="6" t="n">
        <v>1007927</v>
      </c>
      <c r="C19" s="6" t="n">
        <v>1018702</v>
      </c>
    </row>
    <row r="20">
      <c r="A20" s="4" t="inlineStr">
        <is>
          <t>Debt</t>
        </is>
      </c>
      <c r="B20" s="6" t="n">
        <v>45697189</v>
      </c>
      <c r="C20" s="6" t="n">
        <v>46483903</v>
      </c>
    </row>
    <row r="21">
      <c r="A21" s="4" t="inlineStr">
        <is>
          <t>Deferred tax liabilities</t>
        </is>
      </c>
      <c r="B21" s="6" t="n">
        <v>2683354</v>
      </c>
      <c r="C21" s="6" t="n">
        <v>2526120</v>
      </c>
    </row>
    <row r="22">
      <c r="A22" s="4" t="inlineStr">
        <is>
          <t>Commitments and contingencies</t>
        </is>
      </c>
      <c r="B22" s="4" t="inlineStr">
        <is>
          <t xml:space="preserve"> </t>
        </is>
      </c>
      <c r="C22" s="4" t="inlineStr">
        <is>
          <t xml:space="preserve"> </t>
        </is>
      </c>
    </row>
    <row r="23">
      <c r="A23" s="4" t="inlineStr">
        <is>
          <t>Total Liabilities</t>
        </is>
      </c>
      <c r="B23" s="6" t="n">
        <v>54090240</v>
      </c>
      <c r="C23" s="6" t="n">
        <v>54685513</v>
      </c>
    </row>
    <row r="24">
      <c r="A24" s="4" t="inlineStr">
        <is>
          <t>Ordinary share capital, €0.01 par value, 450,000,000 ordinary shares authorized as of June 30, 2024 and December 31, 2023; 204,543,739 and 215,543,739 ordinary shares issued and 195,159,322 and 202,493,168 ordinary shares outstanding (including 4,975,247 and 4,561,249 shares of unvested restricted stock) as of June 30, 2024 and December 31, 2023, respectively</t>
        </is>
      </c>
      <c r="B24" s="6" t="n">
        <v>2558</v>
      </c>
      <c r="C24" s="6" t="n">
        <v>2676</v>
      </c>
    </row>
    <row r="25">
      <c r="A25" s="4" t="inlineStr">
        <is>
          <t>Additional paid-in capital</t>
        </is>
      </c>
      <c r="B25" s="6" t="n">
        <v>5780955</v>
      </c>
      <c r="C25" s="6" t="n">
        <v>6594556</v>
      </c>
    </row>
    <row r="26">
      <c r="A26" s="4" t="inlineStr">
        <is>
          <t>Treasury shares, at cost (9,384,417 and 13,050,571 ordinary shares as of June 30, 2024 and December 31, 2023, respectively)</t>
        </is>
      </c>
      <c r="B26" s="6" t="n">
        <v>-644954</v>
      </c>
      <c r="C26" s="6" t="n">
        <v>-819305</v>
      </c>
    </row>
    <row r="27">
      <c r="A27" s="4" t="inlineStr">
        <is>
          <t>Accumulated other comprehensive income</t>
        </is>
      </c>
      <c r="B27" s="6" t="n">
        <v>75406</v>
      </c>
      <c r="C27" s="6" t="n">
        <v>8304</v>
      </c>
    </row>
    <row r="28">
      <c r="A28" s="4" t="inlineStr">
        <is>
          <t>Accumulated retained earnings</t>
        </is>
      </c>
      <c r="B28" s="6" t="n">
        <v>11802243</v>
      </c>
      <c r="C28" s="6" t="n">
        <v>10802599</v>
      </c>
    </row>
    <row r="29">
      <c r="A29" s="4" t="inlineStr">
        <is>
          <t>Total AerCap Holdings N.V. shareholders’ equity</t>
        </is>
      </c>
      <c r="B29" s="6" t="n">
        <v>17016208</v>
      </c>
      <c r="C29" s="6" t="n">
        <v>16588830</v>
      </c>
    </row>
    <row r="30">
      <c r="A30" s="4" t="inlineStr">
        <is>
          <t>Non-controlling interest</t>
        </is>
      </c>
      <c r="B30" s="6" t="n">
        <v>213</v>
      </c>
      <c r="C30" s="6" t="n">
        <v>216</v>
      </c>
    </row>
    <row r="31">
      <c r="A31" s="4" t="inlineStr">
        <is>
          <t>Total Equity</t>
        </is>
      </c>
      <c r="B31" s="6" t="n">
        <v>17016421</v>
      </c>
      <c r="C31" s="6" t="n">
        <v>16589046</v>
      </c>
    </row>
    <row r="32">
      <c r="A32" s="4" t="inlineStr">
        <is>
          <t>Total Liabilities and Equity</t>
        </is>
      </c>
      <c r="B32" s="6" t="n">
        <v>71106661</v>
      </c>
      <c r="C32" s="6" t="n">
        <v>71274559</v>
      </c>
    </row>
    <row r="33">
      <c r="A33" s="4" t="inlineStr">
        <is>
          <t>Variable interest entity, primary beneficiar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stricted cash</t>
        </is>
      </c>
      <c r="B35" s="6" t="n">
        <v>55416</v>
      </c>
      <c r="C35" s="6" t="n">
        <v>80910</v>
      </c>
    </row>
    <row r="36">
      <c r="A36" s="4" t="inlineStr">
        <is>
          <t>Flight equipment held for operating leases, net</t>
        </is>
      </c>
      <c r="B36" s="6" t="n">
        <v>2920718</v>
      </c>
      <c r="C36" s="6" t="n">
        <v>2919819</v>
      </c>
    </row>
    <row r="37">
      <c r="A37" s="4" t="inlineStr">
        <is>
          <t>Other assets</t>
        </is>
      </c>
      <c r="B37" s="6" t="n">
        <v>85750</v>
      </c>
      <c r="C37" s="6" t="n">
        <v>100045</v>
      </c>
    </row>
    <row r="38">
      <c r="A38" s="3" t="inlineStr">
        <is>
          <t>Liabilities and Equity</t>
        </is>
      </c>
      <c r="B38" s="4" t="inlineStr">
        <is>
          <t xml:space="preserve"> </t>
        </is>
      </c>
      <c r="C38" s="4" t="inlineStr">
        <is>
          <t xml:space="preserve"> </t>
        </is>
      </c>
    </row>
    <row r="39">
      <c r="A39" s="4" t="inlineStr">
        <is>
          <t>Accounts payable, accrued expenses and other liabilities</t>
        </is>
      </c>
      <c r="B39" s="6" t="n">
        <v>73147</v>
      </c>
      <c r="C39" s="6" t="n">
        <v>74070</v>
      </c>
    </row>
    <row r="40">
      <c r="A40" s="4" t="inlineStr">
        <is>
          <t>Accrued maintenance liability</t>
        </is>
      </c>
      <c r="B40" s="6" t="n">
        <v>133547</v>
      </c>
      <c r="C40" s="6" t="n">
        <v>140310</v>
      </c>
    </row>
    <row r="41">
      <c r="A41" s="4" t="inlineStr">
        <is>
          <t>Debt</t>
        </is>
      </c>
      <c r="B41" s="5" t="n">
        <v>1098712</v>
      </c>
      <c r="C41" s="5" t="n">
        <v>1271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Associated companies</t>
        </is>
      </c>
      <c r="B4" s="4" t="inlineStr">
        <is>
          <t xml:space="preserve">Associated companies As of June 30, 2024 and December 31, 2023, associated companies accounted for under the equity method of accounting consisted of the following: % Ownership as of June 30, 2024 June 30, 2024 December 31, 2023 Shannon Engine Support 50.0 $ 869,284 $ 797,185 AerDragon Aviation Partners Limited and its Subsidiaries (“AerDragon”) 16.7 91,940 91,898 Other 9.5-39.3 78,485 82,434 $ 1,039,709 $ 971,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Other assets Other assets consisted of the following as of June 30, 2024 and December 31, 2023: June 30, 2024 December 31, 2023 Straight-line rents, prepaid expenses and other $ 642,360 $ 692,521 Loans receivable, net of allowance for credit losses (a) 635,008 654,925 Notes receivable, net of allowance for credit losses (b) 607,530 663,644 Derivative assets (Note 12) 143,460 130,614 Lease incentives 136,966 152,056 Investments 78,029 87,055 Operating lease right of use assets, net 66,467 57,009 Inventory 62,499 85,668 Other assets and receivables, net 501,826 493,032 $ 2,874,145 $ 3,016,524 (a) As of June 30, 2024 and December 31, 2023, we had $0.3 million and $1 million, respectively, allowance for credit losses on loans receivable. Refer to Note 22— Allowance for credit losses for further details. During the six months ended June 30, 2024 and 2023, we recognized interest income from loans receivable, net of allowance for credit losses of $29 million and $14 million, respectively, included in other income. (b) As of June 30, 2024 and December 31, 2023, we had $24 million allowance for credit losses on notes receivable. Refer to Note 22— Allowance for credit losse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entered into interest rate derivatives to hedge the current and future interest rate payments on our variable rate debt. These derivative financial instruments can include interest rate swaps, caps, floors, U.S. treasury locks, options and forward contracts. As of June 30, 2024, we had interest rate caps, swaps and U.S. treasury locks outstanding, with underlying variable benchmark interest rates of daily SOFR or Term SOFR, as applicable. Some of our agreements with derivative counterparties require a two-way cash collateralization of derivative fair values. As of June 30, 2024, we did not have cash collateral. As of December 31, 2023, we had cash collateral of $1 million from various counterparties and the obligation to return this collateral was recorded in accounts payable, accrued expenses and other liabilities. We had not advanced any cash collateral to counterparties as of June 30, 2024 or December 31, 2023.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losses to date. Our derivative assets are recorded in other assets and our derivative liabilities are recorded in accounts payable, accrued expenses and other liabilities in our Condensed Consolidated Balance Sheets. The following tables present notional amounts and fair values of derivatives outstanding as of June 30, 2024 and December 31, 2023: June 30, 2024 December 31, 2023 Notional amount (a) Fair value Notional amount (a) Fair value Derivative assets not designated as accounting cash flow hedges: Interest rate contracts $ 1,197,500 $ 32,081 $ 1,150,000 $ 39,918 Derivative assets designated as accounting cash flow hedges: Interest rate contracts $ 4,650,000 $ 111,379 $ 3,165,000 $ 90,696 Total derivative assets $ 143,460 $ 130,614 (a) The notional amount is excluded for interest rate contracts which are not yet effective. June 30, 2024 December 31, 2023 Notional amount (a) Fair value Notional amount (a) Fair value Derivative liabilities designated as accounting cash flow hedges: Interest rate contracts $ 1,105,000 $ 9,866 $ 3,590,000 $ 80,840 Total derivative liabilities $ 9,866 $ 80,840 (a) The notional amount is excluded for interest rate contracts which are not yet effective. 12. Derivative financial instruments (Continued) We recorded the following in other comprehensive gain or loss related to derivative financial instruments for the three and six months ended June 30, 2024 and 2023: Three Months Ended June 30, Six Months Ended June 30, 2024 2023 2024 2023 Gain Effective portion of change in fair market value of derivatives designated as accounting cash flow hedges: Interest rate contracts $ 1,180 $ 58,408 $ 76,439 $ 20,854 Derivative premium and amortization 2,749 4,321 5,360 5,982 Income tax effect (614) (8,544) (11,286) (4,217) Net gain on derivatives, net of tax $ 3,315 $ 54,185 $ 70,513 $ 22,619 We expect to reclassify approximately $79 million from accumulated other comprehensive income (“AOCI”) as a reduction in interest expense in our Condensed Consolidated Income Statements over the next 12 months. The following table presents the effect of derivatives recorded in interest expense in our Condensed Consolidated Income Statements for the three and six months ended June 30, 2024 and 2023: Three Months Ended June 30, Six Months Ended June 30, 2024 2023 2024 2023 Gain (Loss) Derivatives not designated as accounting hedges: Interest rate contracts $ (4,594) $ 2,874 $ (7,837) $ (10,757) Reclassification to Condensed Consolidated Income Statements: Reclassification of amounts previously recorded within AOCI (30,248) 29,348 60,426 47,005 (Loss) gain recognized in interest expense $ (34,842) $ 32,222 $ 52,589 $ 36,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June 30, 2024 and December 31, 2023: June 30, 2024 December 31, 2023 Deferred revenue $ 790,577 $ 827,525 Accounts payable and accrued expenses 420,607 444,042 Accrued interest 394,528 348,568 Operating lease liabilities 106,923 92,083 Derivative liabilities (Note 12) 9,866 80,840 $ 1,722,501 $ 1,793,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6 Months Ended</t>
        </is>
      </c>
    </row>
    <row r="2">
      <c r="B2" s="2" t="inlineStr">
        <is>
          <t>Jun. 30, 2024</t>
        </is>
      </c>
    </row>
    <row r="3">
      <c r="A3" s="3" t="inlineStr">
        <is>
          <t>Accrued Maintenance Liability [Abstract]</t>
        </is>
      </c>
      <c r="B3" s="4" t="inlineStr">
        <is>
          <t xml:space="preserve"> </t>
        </is>
      </c>
    </row>
    <row r="4">
      <c r="A4" s="4" t="inlineStr">
        <is>
          <t>Accrued maintenance liability</t>
        </is>
      </c>
      <c r="B4" s="4" t="inlineStr">
        <is>
          <t xml:space="preserve">Accrued maintenance liability Movements in accrued maintenance liability during the six months ended June 30, 2024 and 2023 were as follows: Six Months Ended June 30, 2024 2023 Accrued maintenance liability at beginning of period $ 2,863,730 $ 2,503,202 Maintenance payments received 442,130 378,292 Maintenance payments returned (178,364) (109,522) Release to income upon sale (2,766) (66,418) Release to income other than upon sale (112,413) (145,006) Lessor contribution, top-ups and other (33,048) 6,559 Accrued maintenance liability at end of period $ 2,979,269 $ 2,567,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the principal amount of our outstanding indebtedness totaled $45.9 billion, which excluded debt issuance costs, debt discounts and debt premium of $216 million, and our undrawn lines of credit were $10.9 billion, availability of which is subject to certain conditions, including compliance with certain financial covenants. As of June 30, 2024, we remained in compliance with the financial covenants across our various debt obligations. The following table provides a summary of our indebtedness as of June 30, 2024 and December 31, 2023: June 30, 2024 December 31, 2023 Debt obligation Collateral (number of aircraft and helicopters) Commitment Undrawn amounts Amount outstanding Weighted average interest rate (a) Maturity Amount outstanding Unsecured AerCap Trust (b) &amp; AICDC (c) Notes $ 30,915,349 $ — $ 30,915,349 3.64 % 2024-2041 $ 31,215,349 Revolving credit facilities (d) 9,300,000 9,275,000 25,000 6.88 % 2025-2027 25,000 Other unsecured debt 3,975,000 — 3,975,000 6.75 % 2026-2028 3,055,000 TOTAL UNSECURED $ 44,190,349 $ 9,275,000 $ 34,915,349 $ 34,295,349 Secured Export credit facilities (e) 38 1,109,113 140,000 969,113 2.50 % 2025-2035 1,034,687 Institutional secured term loans &amp; secured portfolio loans 200 6,557,290 — 6,557,290 6.05 % 2024-2032 7,667,363 AerFunding Revolving Credit Facility 35 2,075,000 1,199,109 875,891 7.38 % 2027 1,032,151 Other secured debt (f) 10 672,028 326,954 345,074 5.87 % 2025-2041 415,982 Fair value adjustment — — 628 993 TOTAL SECURED $ 10,413,431 $ 1,666,063 $ 8,747,996 $ 10,151,176 Subordinated Subordinated Notes 2,250,000 — 2,250,000 6.63 % 2045-2079 2,250,000 TOTAL SUBORDINATED $ 2,250,000 $ — $ 2,250,000 $ 2,250,000 Debt issuance costs, debt discounts and debt premium (216,156) (212,622) 283 $ 56,853,780 $ 10,941,063 $ 45,697,189 $ 46,483,903 (a) The weighted average interest rate for our floating rate debt of $10.6 billion is calculated based on the applicable U.S. dolla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of commitment has been approved by the Export Credit Agencies, subject to customary conditions at drawdown. (f) In addition to the ten aircraft, 74 engines are pledged as collateral. 15. Debt (Continued) Additional details of the principal terms of our indebtedness can be found in our Annual Report on Form 20-F for the year ended December 31, 2023, filed with the SEC on February 23, 2024. The material changes to our indebtedness since the filing of that report, except for scheduled repayments, are described below. AerCap Trust and AICDC Notes In January 2024, AerCap Trust and AICDC co-issued $800 million aggregate principal amount of 5.10% Senior Notes due 2029 and $700 million aggregate principal amount 5.30% Senior Notes due 2034. In April 2024, AerCap Trust and AICDC completed an exchange offer whereby outstanding privately-placed 6.45% Senior Notes due 2027 that were issued in November 2023 were exchanged for a like principal amount of new 6.45% Senior Notes due 2027, pursuant to an SEC-registered public offering. Other unsecured debt In May 2024, we entered into a $1 billion unsecured term loan (Terapon), with a maturity of May 2028. Institutional secured term loans In May 2024, we amended our Setanta term loan. The loan was downsized to $1 billion and re-priced. All other terms remain the same. AerFunding Revolving Credit Facility amendment and extension In April 2006, AerFunding entered into a non-recourse senior secured revolving credit facility which was subsequently upsized and amended. In July 2024, AerFunding amended this facility, extending the revolving period to July 2027, following which there is a 24-month term out period. The final maturity date of the AerFunding Revolving Credit Facility is July 2029. Junior Subordinated Notes In July 2024, AerCap Trust and AICDC co-issued $750 million aggregate principal amount of 6.950% fixed-rate reset junior subordinated notes due 2055. The Junior Subordinated Notes are fully and unconditionally guaranteed on a junior subordinated basis by the Company and certain other subsidiarie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was 15.5% and 14.8% for the three and six months ended June 30, 2024, respectively and 14.1% and 14.0% for the three and six months ended June 30, 2023, respectively. During the six months ended June 30, 2024, our income tax expense was reduced by $8 million due to the resolution of an uncertain tax position. Excluding discrete items, our effective tax rate for the full year 2024 is expected to be 15.5%. The effective tax rate is impacted by the source and amount of earnings among our various tax jurisdictions, permanent tax differences relative to pre-tax income or loss, and certain other discrete items. Our effective tax rate in any period can be impacted by revisions to the estimated full year rate. Our effective tax rate has increased primarily due to the introduction of the Pillar Two rules under the Organisation for Economic Co-operation and Development’s (“OECD”) Base Erosion and Profit Sharing (“BEPS”) 2.0 initiative which came into effect in Ireland from January 1, 2024. The majority of the Group’s assets are owned in Irel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hare repurchase programs The following table presents our share repurchase programs approved by our Board of Directors from January 1, 2023 through June 30, 2024: Program approval date Program end date Authorized amount Program completion date March 2023 September 30, 2023 $ 500,000 March 13, 2023 April 2023 September 30, 2023 500,000 September 14, 2023 July 2023 December 31, 2023 500,000 September 14, 2023 September 2023 December 31, 2023 650,000 November 16, 2023 October 2023 March 31, 2024 500,000 January 12, 2024 December 2023 March 31, 2024 250,000 March 8, 2024 February 2024 September 30, 2024 500,000 Not yet completed May 2024 December 31, 2024 500,000 Not yet completed During the three months ended June 30, 2024, we repurchased an aggregate of 3.9 million of our ordinary shares under our share repurchase program at an average price of $88.66 per ordinary share. During the six months ended June 30, 2024, we repurchased an aggregate of 8.2 million of our ordinary shares under our share repurchase programs at an average price of $83.00 per ordinary share. During the three months ended June 30, 2024, we cancelled 11.0 million ordinary shares which were acquired through the share repurchase programs in accordance with authorizations obtained from the Company’s shareholders. Between July 1, 2024 and July 29, 2024, we repurchased an aggregate of 0.2 million of our ordinary shares under our share repurchase program at an average price of $92.50 per ordinary share. Dividends on ordinary shares During the three months ended June 30, 2024, we adopted a dividend policy pursuant to which we intend to pay quarterly cash dividends on our ordinary shares in an aggregate annual amount of approximately $200 million, or approximately $50 million per quarter, subject to quarterly approval by our Board of Directors. Our Board of Directors declared an inaugural quarterly cash dividend of $0.25 per share, which was paid on June 13, 2024, to shareholders of record as of the close of business on May 22, 2024. We expect to pay a cash dividend on a quarterly basis going forward, subject to the Board’s consideration of, among other things, market conditions and our financial performance and cash flows. In July 2024, our Board of Directors declared a quarterly cash dividend of $0.25 per share, with a payment date of September 5, 2024, to shareholders of record as of the close of business on August 14,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6 Months Ended</t>
        </is>
      </c>
    </row>
    <row r="2">
      <c r="B2" s="2" t="inlineStr">
        <is>
          <t>Jun. 30, 2024</t>
        </is>
      </c>
    </row>
    <row r="3">
      <c r="A3" s="3" t="inlineStr">
        <is>
          <t>Component of Operating Income [Abstract]</t>
        </is>
      </c>
      <c r="B3" s="4" t="inlineStr">
        <is>
          <t xml:space="preserve"> </t>
        </is>
      </c>
    </row>
    <row r="4">
      <c r="A4" s="4" t="inlineStr">
        <is>
          <t>Other income</t>
        </is>
      </c>
      <c r="B4" s="4" t="inlineStr">
        <is>
          <t xml:space="preserve">Other income Other income consisted of the following for the three and six months ended June 30, 2024, and 2023: Three Months Ended June 30, Six Months Ended June 30, 2024 2023 2024 2023 Interest and other income $ 71,976 $ 32,723 $ 156,023 $ 65,985 Management fees 9,148 8,367 18,518 17,482 $ 81,124 $ 41,090 $ 174,541 $ 83,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rges related to Ukraine Conflict</t>
        </is>
      </c>
      <c r="B1" s="2" t="inlineStr">
        <is>
          <t>6 Months Ended</t>
        </is>
      </c>
    </row>
    <row r="2">
      <c r="B2" s="2" t="inlineStr">
        <is>
          <t>Jun. 30, 2024</t>
        </is>
      </c>
    </row>
    <row r="3">
      <c r="A3" s="3" t="inlineStr">
        <is>
          <t>Unusual or Infrequent Items, or Both [Abstract]</t>
        </is>
      </c>
      <c r="B3" s="4" t="inlineStr">
        <is>
          <t xml:space="preserve"> </t>
        </is>
      </c>
    </row>
    <row r="4">
      <c r="A4" s="4" t="inlineStr">
        <is>
          <t>Net charges related to Ukraine Conflict</t>
        </is>
      </c>
      <c r="B4" s="4" t="inlineStr">
        <is>
          <t>Net charges related to Ukraine Conflict On February 24, 2022, Russia launched a large-scale military invasion of Ukraine and has since been engaged in a broad military conflict with Ukraine (the “Ukraine Conflict”). In response to the Ukraine Conflict and ongoing related hostilities, the United States, the European Union, the United Kingdom and other countries have imposed broad, far-reaching sanctions against Russia, certain Russian persons and certain activities involving Russia or Russian persons (the “Sanctions”). In compliance with all applicable sanctions in March 2022, we terminated the leasing of all of our aircraft and engines with Russian airlines. These terminations have resulted in reduced revenues and operating cash flows. The Ukraine Conflict, the Sanctions and the actions of our former Russian lessees and the Russian government together have represented an unusual and infrequent event and therefore the related net charges are classified separately on our Condensed Consolidated Income Statements. During 2022, we recognized a pre-tax net charge of $2.7 billion to our earnings, comprised of write-offs and impairments of flight equipment, which were partially offset by the derecognition of lease-related assets and liabilities (including maintenance rights and lease premium intangible assets, maintenance liabilities, security deposits and other balances) and the collection of letter of credit proceeds. We recognized a total loss write-off with respect to our assets that remain in Russia and Ukraine, and impairment losses with respect to the assets we have recovered from Russian and Ukrainian airlines. We are pursuing claims in the London Commercial Court with respect to our assets that remain in Russia against the insurers under our contingent and possessed insurance policy (“C&amp;P Policy”) and, with respect to our assets that remain in Russia and were not the subject of insurance settlements with Russian airlines and their Russian insurers, against the insurers and reinsurers under our former Russian lessees’ insurance and reinsurance policies. Refer to Note 26— Commitments and Contingencies for further details on these legal proceedings. We are also pursuing claims in the London Commercial Court under the airlines’ insurance and reinsurance policies with respect to two aircraft which were in Ukraine at the beginning of the Ukraine Conflict. During the year ended December 31, 2023, we recognized insurance settlement proceeds of $1.3 billion pursuant to insurance settlements with six Russian airlines and their Russian insurers in respect of 67 aircraft and ten spare engines lost in Russia. Insurance settlement discussions remain ongoing with respect to our claims under the insurance policies of several other Russian airlines. However, it is uncertain whether any of these discussions will result in any insurance settlement or receipt of insurance settlement proceeds and, if so, in what amount. In particular, it remains uncertain whether the necessary approvals and funding to complete any such further insurance settlements can be obtained. We intend to continue to vigorously pursue all such insurance claims. However, the collection, timing and amount of any potential recoveries under our C&amp;P Policy and under the respective airlines’ insurance and reinsurance policies are uncertain and we have not recognized any claim receivables as of June 30, 2024. During the six months ended June 30, 2024, we recognized net recovery of $23 million in respect of a Boeing 777-300ER aircraft which was in Ukraine at the beginning of the Ukraine Conflict and subsequently extracted. The recovery amount was based on the lower of depreciated cost and fair value of the aircraft less costs to recover the aircraft. Net recoveries related to Ukraine Conflict consisted of the following for the three and six months ended June 30, 2024, and 2023: Three Months Ended June 30, Six Months Ended June 30, 2024 2023 2024 2023 (U.S. Dollars in millions) Net recoveries of flight equipment $ — $ (13) $ (23) $ (15) Letters of credit receipts and other collections — (1) — (13) Net recoveries related to Ukraine Conflict $ — $ (14) $ (23) $ (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capital, par value (in EUR per share)</t>
        </is>
      </c>
      <c r="B3" s="7" t="n">
        <v>0.01</v>
      </c>
      <c r="C3" s="7" t="n">
        <v>0.01</v>
      </c>
    </row>
    <row r="4">
      <c r="A4" s="4" t="inlineStr">
        <is>
          <t>Ordinary share capital, shares authorized (in shares)</t>
        </is>
      </c>
      <c r="B4" s="6" t="n">
        <v>450000000</v>
      </c>
      <c r="C4" s="6" t="n">
        <v>450000000</v>
      </c>
    </row>
    <row r="5">
      <c r="A5" s="4" t="inlineStr">
        <is>
          <t>Ordinary share capital, shares issued (in shares)</t>
        </is>
      </c>
      <c r="B5" s="6" t="n">
        <v>204543739</v>
      </c>
      <c r="C5" s="6" t="n">
        <v>215543739</v>
      </c>
    </row>
    <row r="6">
      <c r="A6" s="4" t="inlineStr">
        <is>
          <t>Ordinary share capital, shares outstanding (in shares)</t>
        </is>
      </c>
      <c r="B6" s="6" t="n">
        <v>195159322</v>
      </c>
      <c r="C6" s="6" t="n">
        <v>202493168</v>
      </c>
    </row>
    <row r="7">
      <c r="A7" s="4" t="inlineStr">
        <is>
          <t>Unvested restricted stock (in shares)</t>
        </is>
      </c>
      <c r="B7" s="6" t="n">
        <v>4975247</v>
      </c>
      <c r="C7" s="6" t="n">
        <v>4561249</v>
      </c>
    </row>
    <row r="8">
      <c r="A8" s="4" t="inlineStr">
        <is>
          <t>Treasury stock, at cost (in shares)</t>
        </is>
      </c>
      <c r="B8" s="6" t="n">
        <v>9384417</v>
      </c>
      <c r="C8" s="6" t="n">
        <v>13050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Jun. 30, 2024</t>
        </is>
      </c>
    </row>
    <row r="3">
      <c r="A3" s="3" t="inlineStr">
        <is>
          <t>Asset Impairment Charges [Abstract]</t>
        </is>
      </c>
      <c r="B3" s="4" t="inlineStr">
        <is>
          <t xml:space="preserve"> </t>
        </is>
      </c>
    </row>
    <row r="4">
      <c r="A4" s="4" t="inlineStr">
        <is>
          <t>Asset impairment</t>
        </is>
      </c>
      <c r="B4" s="4" t="inlineStr">
        <is>
          <t>Asset impairment Our long-lived assets include flight equipment held for operating lease and definite-lived intangible assets. We test long-lived assets for impairment whenever events or changes in circumstances indicate that the carrying amounts of the assets may not be recoverable. We perform event-driven impairment assessments of our flight equipment held for operating lease each qua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6 Months Ended</t>
        </is>
      </c>
    </row>
    <row r="2">
      <c r="B2" s="2" t="inlineStr">
        <is>
          <t>Jun. 30,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consisted of the following for the three and six months ended June 30, 2024 and 2023: Three Months Ended June 30, Six Months Ended June 30, 2024 2023 2024 2023 Personnel expenses $ 50,745 $ 55,393 $ 105,246 $ 103,841 Share-based compensation 32,290 21,806 57,668 48,669 Professional services 9,971 10,110 20,745 19,003 Travel expenses 9,079 11,830 17,503 22,649 Office expenses 8,084 5,328 15,894 11,770 Other expenses 15,164 15,270 27,569 24,409 $ 125,333 $ 119,737 $ 244,625 $ 230,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 xml:space="preserve">Allowance for credit losses Movements in the allowance for credit losses during the six months ended June 30, 2024 and 2023 were as follows: Six Months Ended June 30, 2024 2023 Investment in finance leases Notes receivable Loans receivable Total Total Allowance for credit losses at beginning of period $ 8,924 $ 24,274 $ 689 $ 33,887 $ 137,861 Current period increase (decrease) in provision for expected credit losses 98 (90) (370) (362) (980) Write-offs charged against the allowance — — — — (36,883) Allowance for credit losses at end of period $ 9,022 $ 24,184 $ 319 $ 33,525 $ 99,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by the weighted average of our ordinary shares outstanding, which excludes 4,975,247 and 4,233,182 shares of unvested restricted stock as of June 30, 2024 and 2023, respectively. In general, for the calculation of diluted EPS, the weighted average of our ordinary shares outstanding for basic EPS is adjusted by the effect of dilutive securities provided under our equity compensation plans. The number of shares excluded from diluted shares outstanding was 1,517 and 7,017 for the three and six months ended June 30, 2024, respectively. The number of shares excluded from diluted shares outstanding was 28,890 and nil for the three and six months ended June 30, 2023, respectively. The computation of basic and diluted EPS for the three and six months ended June 30, 2024 and 2023 were as follows: Three Months Ended June 30, Six Months Ended June 30, 2024 2023 2024 2023 Net income for the computation of basic EPS $ 448,166 $ 492,894 $ 1,052,380 $ 924,999 Weighted average ordinary shares outstanding—basic 192,515,755 231,318,582 194,144,800 235,321,261 Basic EPS $ 2.33 $ 2.13 $ 5.42 $ 3.93 Three Months Ended June 30, Six Months Ended June 30, 2024 2023 2024 2023 Net income for the computation of diluted EPS $ 448,166 $ 492,894 $ 1,052,380 $ 924,999 Weighted average ordinary shares outstanding—diluted 196,881,272 232,866,512 198,514,778 237,204,222 Diluted EPS $ 2.28 $ 2.12 $ 5.30 $ 3.90 The computations of ordinary shares outstanding, excluding shares of unvested restricted stock, as of June 30, 2024 and December 31, 2023 were as follows: June 30, 2024 December 31, 2023 Number of ordinary shares Ordinary shares issued 204,543,739 215,543,739 Treasury shares (9,384,417) (13,050,571) Ordinary shares outstanding 195,159,322 202,493,168 Shares of unvested restricted stock (4,975,247) (4,561,249) Ordinary shares outstanding, excluding shares of unvested restricted stock 190,184,075 197,931,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six months ended June 30, 2024, we did not provide any financial support to any of our VIEs that we were not contractually obligated to provide. Consolidated VIEs As of June 30, 2024 and December 31, 2023, substantially all assets and liabilities presented in our Condensed Consolidated Balance Sheets were held in consolidated VIEs. We have determined that we are the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densed Consolidated Balance Sheets under Supplemental balance sheet information. Further details of debt held by our consolidated VIEs are disclosed in Note 15— Debt . Wholly-owned ECA and Ex-Im financing vehicles We have created certain wholly-owned subsidiaries for the purpose of purchasing flight equipment and obtaining financing secured by such flight equipmen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AerFunding We hold a 5% equity investment and 100% of the subordinated notes (“AerFunding Class E-1 Notes”) in AerFunding. As of June 30, 2024, AerFunding had $0.9 billion outstanding under a secured revolving credit facility and $2.2 billion of AerFunding Class E-1 Notes outstanding due to us. 24. Variable interest entities (Continued) Non-consolidated VIEs Non-consolidated VIEs are investments in which we have determined that we do not have control and are not the PB. We do have significant influence and, accordingly, we account for our investments in non-consolidated VIEs under the equity method of accounting. The following table presents our maximum exposure to loss in non-consolidated VIEs as of June 30, 2024 and December 31, 2023: June 30, 2024 December 31, 2023 Carrying value of debt and equity investments $ 120,940 $ 120,677 The maximum exposure to loss represents the amount that would be absorbed by us in the event that all of our assets held in the VIEs, for which we are not the PB, had no value. Other variable interest entities We have variable interests in other entities in which we have determined we are not the PB because we do not have the power to direct the activities that most significantly affect the entities’ economic perform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Equity Method Investments SES SES is a 50% joint venture between AerCap and Safran Aircraft Engines. During the three and six months ended June 30, 2024, we recognized lease rental income from SES of $34 million and $66 million, respectively. During the three and six months ended June 30, 2023, we recognized lease rental income from SES of $34 million and $62 million, respectively. Other related parties Other related parties include our associated companies as detailed in Note 10— Associated companie s. The following table presents amounts received from other related parties for management fees and dividends for the three and six months ended June 30, 2024 and 2023: Three Months Ended June 30, Six Months Ended June 30, 2024 2023 2024 2023 Management fees and other $ 2,014 $ 2,571 $ 6,336 $ 5,580 Dividends 555 5,310 4,095 7,823 $ 2,569 $ 7,881 $ 10,431 $ 13,403 GE AerCap completed the acquisition of GE Capital Aviation Services (“GECAS”) from GE (the “GECAS Transaction”) on November 1, 2021 (the “Closing Date”). GE held approximately 46% of our issued and outstanding ordinary shares and became a related party on the Closing Date. As of November 16, 2023, following the completion of its sale of our outstanding ordinary shares, GE no longer beneficially owned any of our outstanding ordinary shares and is no longer a related party. During the three months ended June 30, 2023, AerCap recognized rental income from engines on lease to GE of $39 million, purchases from GE of $66 million and sales to GE of $10 million. During the six months ended June 30, 2023, AerCap recognized rental income from engines on lease to GE of $79 million, purchases from GE of $119 million and sales to GE of $24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on order As of June 30, 2024, we had commitments to purchase 351 new aircraft scheduled for delivery through 2029, as adjusted to reflect the agreement entered into in July 2024 to purchase 36 additional aircraft as described in Note 28—S ubsequent events . These commitments are primarily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June 30, 2024, we also had commitments to purchase 68 engines and 13 new helicopters for delivery through 2026. 26. Commitments and contingencies (Continued) Prepayments on flight equipment include prepayments of our forward order flight equipment and other balances held by the flight equipment manufacturers. Movements in prepayments on flight equipment during the six months ended June 30, 2024 and 2023 were as follows: Six Months Ended June 30, 2024 2023 Prepayments on flight equipment at beginning of period $ 3,576,187 $ 3,806,602 Prepayments and additions during the period, net 1,015,971 742,076 Interest paid and capitalized during the period 60,921 60,826 Prepayments and capitalized interest applied to the purchase of flight equipment (853,907) (911,686) Prepayments on flight equipment at end of period $ 3,799,172 $ 3,697,818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densed Consolidated Financial Statements. Contingent and Possessed Insurance Policy Litigation and Operator Insurance and Reinsurance Policies Litigation On June 9, 2022, AerCap Ireland Limited (“AerCap Ireland”) (as representative claimant on its own behalf and on behalf of all other insureds under its contingent and possessed insurance policy (the “C&amp;P Policy”)) commenced a claim in the Commercial Court in London, England against the insurers under its C&amp;P Policy in respect of aircraft and spare engines owned by AerCap Ireland and its affiliates (including spare engines owned and managed by a related party) and three managed aircraft, all formerly leased to Russian airlines at the time of Russia’s invasion of Ukraine. During the year ended December 31, 2023, AerCap Ireland and other insureds under the C&amp;P Policy received approximately $1.3 billion in respect of certain of these aircraft and spare engines (including certain managed aircraft and certain spare engines owned and managed by a related party) pursuant to insurance settlements under certain other insurance policies. As a result of these settlements and amendments to the claim to reflect adjustments to the agreed values of certain assets, as of June 30, 2024, AerCap Ireland’s claim (as representative claimant on its own behalf and on behalf of all other insureds under the C&amp;P Policy) under the Aircraft Hull and Spares and Equipment Coverage section of the C&amp;P Policy was approximately $2.1 billion. AerCap Ireland’s alternative claim (as representative claimant on its own behalf and on behalf of all other insureds under the C&amp;P Policy) under the Aviation “War and Allied Perils” Coverage section of its C&amp;P Policy remains in the amount of $1.2 billion. The trial is scheduled to commence in October 2024. 26. Commitments and contingencies (Continued) In parallel with the C&amp;P Policy claim, in 2023, AerCap Ireland and certain affiliates of AerCap Ireland commenced claims in the Commercial Court in London, England against various reinsurers under reinsurance policies of the Russian airlines’ insurance policies (the “Operator Reinsurance Policies”) in respect of the aircraft and engines formerly leased to Russian airlines at the time of Russia’s invasion of Ukraine. Following completion of insurance settlements with a number of Russian airlines and their Russian insurers in 2023, several of those claims have since been discontinued, and several others amended to discontinue claims in respect of certain aircraft and engines. During the quarter ended March 31, 2024, AerCap Ireland and certain affiliates of AerCap Ireland commenced further claims in the Commercial Court in London, England against various Russian insurers and additional reinsurers of the Russian airlines’ insurance policies (the “Operator Insurance Policies”) in respect of the aircraft and engines which are also the subject of the remaining claims under the Operator Reinsurance Policies. As of June 30, 2024, the remaining claims of AerCap Ireland and its affiliates under the Operator Reinsurance Policies/Operator Insurance Policies were for an aggregate amount of approximately $1.8 billion. In March 2024, the Commercial Court in London rejected the challenge to its jurisdiction brought by certain reinsurers in respect of the claims under the Operator Reinsurance Policies. We intend to continue to vigorously pursue our claims under the C&amp;P Policy and the Operator Reinsurance Policies/Operator Insurance Policies. However, the collection, timing and amount of any potential recoveries are uncertain and we have not recognized any claim receivables as of June 30, 2024. 26. Commitments and contingencies (Continued)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VASP’s final appeal was denied in November 2022 and the case has been returned to the Superior Court of Justice (“STJ”) for a ruling on the merits of our original appeal of the 1996 TJSP decision.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Meanwhile, in 2008, VASP was adjudicated insolvent by a Brazilian bankruptcy court. The bankruptcy court has since allowed claims in favor of the Company in the aggregate amount of $66 million.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various aircraft and engines to Transbrasil S/A Linhas Areas (“Transbrasil”), a now-defunct Brazilian airline. By 1998, Transbrasil had defaulted on various obligations under its leases with AerCap-related companies, along with other leases it had entered into with General Electric Capital Corporation and certain of its affiliates (collectively, the “Lessors”). Subsequently, Transbrasil issued promissory notes (the “Notes”) to the Lessors in connection with restructurings of the leases. Transbrasil defaulted on the Notes and the Lessors individually brought enforcement actions against Transbrasil in 2001. Transbrasil brought a lawsuit against the Lessors in February 2001 (the “Transbrasil Lawsuit”), claiming that the Notes had in fact been paid at the time the Lessors brought the enforcement actions. In 2010, an appellate court published a judgment (the “2010 Judgment”) ordering the Lessors to pay Transbrasil statutory penalties equal to double the face amount of the Notes (plus interest and monetary adjustments) as well as damages for any losses incurred as a result of the attempts to collect on the Notes (the “Indemnity Claim”). In 2013, the STJ reversed the 2010 Judgment in most respects as to all of the Lessors. All appeals in respect of the Transbrasil Lawsuit based on the merits of the dispute have now concluded. However, in July 2011, while the various appeals of the 2010 Judgment were pending, Transbrasil brought, amongst other actions now concluded, an action for provisional enforcement of the Indemnity Claim arising out of the 2010 Judgment. In light of the STJ’s 2013 ruling, (which reversed the 2010 Judgment), the trial court ordered the dismissal of a significant part of the Indemnity Claim. Our appeal regarding the remaining part of the Indemnity Claim remains pending with the TJSP. We believe we have strong arguments to convince the court that Transbrasil is not entitled to any claim under the portion of the Indemnity Claim that remains pe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 — Quoted prices available in active markets for identical assets or liabilities as of the reported date. Level 2 — Observable market data. Inputs include quoted prices for similar assets, liabilities (risk adjusted) and market-corroborated inputs, such as market comparables, interest rates, yield curves and other items that allow value to be determined. Level 3 — Unobservable inputs from our own assumptions about market risk developed based on the best information available, subject to cost-benefit analysis. Inputs may include our own data. Fair value measurements are classified in their entirety based on the lowest level of input that is significant to their fair value measurement. Assets and liabilities measured at fair value on a recurring basis As of June 30, 2024 and December 31, 2023, our derivative portfolio consisted of interest rate derivative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As of June 30, 2024 and December 31, 2023, we held investments at fair value of $76 million and $84 million, respectively. The valuation of these investments were primarily classified as Level 1, based on quoted market price. 27. Fair value measurements (Continued) The following tables present our financial assets and liabilities that we measured at fair value on a recurring basis by level within the fair value hierarchy as of June 30, 2024 and December 31, 2023: June 30, 2024 Total Level 1 Level 2 Level 3 Assets Derivative assets $ 143,460 $ — $ 143,460 $ — Investments, at fair value 75,722 64,985 — 10,737 Liabilities Derivative liabilities $ 9,866 $ — $ 9,866 $ — December 31, 2023 Total Level 1 Level 2 Level 3 Assets Derivative assets $ 130,614 $ — $ 130,614 $ — Investments, at fair value 84,130 72,540 — 11,590 Liabilities Derivative liabilities $ 80,840 $ — $ 80,840 $ — Assets and liabilities measured at fair value on a non-recurring basis We measure the fair value of our flight equipment and certain definite-lived intangible assets on a non-recurring basis, when U.S. GAAP requires the application of fair value, including when events or changes in circumstances indicate that the carrying amounts of the assets may not be recoverable. Additional details of recoverability assessments performed on our flight equipment and certain definite-lived intangible assets are described in our Annual Report on Form 20-F for the year ended December 31, 2023, filed with the SEC on February 23, 2024. Management develops the assumptions used in the fair value measurements. Therefore, the fair value measurements of flight equipment and definite-lived intangible assets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27. Fair value measurements (Continued)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densed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27. Fair value measurements (Continued) As of June 30, 2024 and December 31, 2023, we held investments at fair value of $76 million and $84 million, respectively. The valuation of these investments were primarily classified as Level 1, based on quoted market price. As of June 30, 2024 and December 31, 2023, loans receivable carried at amortized cost had estimated fair values of $640 million and $650 million, respectively, and were classified as Level 3. As of June 30, 2024 and December 31, 2023, notes receivable carried at amortized cost had estimated fair values of $608 million and $664 million, respectively, and were classified as Level 3. All of our financial instruments are carried at amortized cost, other than our derivatives and investments which are measured at fair value on a recurring basis. The carrying amounts and fair values of our most significant financial instruments as of June 30, 2024 and December 31, 2023 were as follows: June 30, 2024 Carrying value Fair value Level 1 Level 2 Level 3 Assets Cash and cash equivalents $ 1,436,032 $ 1,436,032 $ 1,436,032 $ — $ — Restricted cash 176,203 176,203 176,203 — — Loans receivable 635,008 640,018 — — 640,018 Notes receivable 607,530 607,530 — — 607,530 Derivative assets 143,460 143,460 — 143,460 — Investments, at fair value 75,722 75,722 64,985 — 10,737 $ 3,073,955 $ 3,078,965 $ 1,677,220 $ 143,460 $ 1,258,285 Liabilities Debt $ 45,913,345 (a) $ 43,857,015 $ — $ 43,857,015 $ — Derivative liabilities 9,866 9,866 — 9,866 — $ 45,923,211 $ 43,866,881 $ — $ 43,866,881 $ — (a) Excludes debt issuance costs, debt discounts and debt premium. December 31, 2023 Carrying value Fair value Level 1 Level 2 Level 3 Assets Cash and cash equivalents $ 1,627,181 $ 1,627,181 $ 1,627,181 $ — $ — Restricted cash 198,285 198,285 198,285 — — Loans receivable 654,925 650,398 — — 650,398 Notes receivable 663,644 663,644 — — 663,644 Derivative assets 130,614 130,614 — 130,614 — Investments, at fair value 84,130 84,130 72,540 — 11,590 $ 3,358,779 $ 3,354,252 $ 1,898,006 $ 130,614 $ 1,325,632 Liabilities Debt $ 46,696,525 (a) $ 44,377,940 $ — $ 44,377,940 $ — Derivative liabilities 80,840 80,840 — 80,840 — $ 46,777,365 $ 44,458,780 $ — $ 44,458,780 $ — (a) Excludes debt issuance costs, debt discounts and debt premi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Junior Subordinated Notes In July 2024, AerCap Trust and AICDC co-issued $750 million aggregate principal amount of 6.950% fixed-rate reset junior subordinated notes due 2055. The Junior Subordinated Notes are fully and unconditionally guaranteed on a junior subordinated basis by the Company and certain other subsidiaries of the Company. AerFunding Revolving Credit Facility amendment and extension In April 2006, AerFunding entered into a non-recourse senior secured revolving credit facility which was subsequently upsized and amended. In July 2024, AerFunding amended this facility, extending the revolving period to July 2027, following which there is a 24-month term out period. The final maturity date of the AerFunding Revolving Credit Facility is July 2029. Agreements with Airbus and Spirit Airlines, Inc. (“Spirit”) In July 2024, we entered into an agreement with Airbus to purchase 36 A320neo Family aircraft that were previously on order by Spirit. At the same time, we entered into lease agreements with Spirit for these aircraft, which are scheduled to deliver in 2027 and 2028. We also entered into a contingent purchase agreement with Airbus for up to 52 additional A320neo Family aircraft currently on order by Spirit and scheduled to deliver from 2029 to 2031. Under this agreement, we will purchase these aircraft in the event that the purchase agreement between Airbus and Spirit is terminated, subject to certain cond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General Our Condensed Consolidated Financial Statements are presented in accordance with Accounting Principles Generally Accepted in the United States of America (“U.S. GAAP”). We consolidate all companies in which we have effective control and all variable interest entities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Unconsolidated investments where we do not have a controlling financial interest, but over which we have significant influence, are reported using the equity method of accounting. Our Condensed Consolidated Financial Statements are stated in U.S. dollars, which is our functional currency. Our interim financial statements have been prepared pursuant to the rules of the U.S. Securities and Exchange Commission (“SEC”) and U.S. GAAP for interim financial reporting, and reflect all adjustments that are necessary to fairly state the results for the interim periods presented. Certain information and footnote disclosures required by U.S. GAAP for complete annual financial statements have been omitted and, therefore, our interim financial statements should be read in conjunction with our Annual Report on Form 20-F for the year ended December 31, 2023, filed with the SEC on February 23, 2024. The results of operations for the three and six months ended June 30, 2024 are not necessarily indicative of those for a full fiscal year. Due to rounding, numbers presented throughout this document may not add up precisely to the totals provided and percentages may not precisely reflect the absolute figure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notes receivables, deferred tax assets, unrecognized tax benefits and maintenance liabilities. Actual results may differ from our estimates under different conditions, sometimes materially.</t>
        </is>
      </c>
    </row>
    <row r="6">
      <c r="A6" s="4" t="inlineStr">
        <is>
          <t>Reportable segments</t>
        </is>
      </c>
      <c r="B6" s="4" t="inlineStr">
        <is>
          <t>Reportable segments We manage our business and analyze and report our results of operations on the basis of one business segment: leasing, financing, sales and management of commercial flight equipment.</t>
        </is>
      </c>
    </row>
    <row r="7">
      <c r="A7" s="4" t="inlineStr">
        <is>
          <t>Future application of accounting standards</t>
        </is>
      </c>
      <c r="B7" s="4" t="inlineStr">
        <is>
          <t>Future application of accounting standards: Improvements to Reportable Segmental Disclosures In November 2023, the Financial Accounting Standards Board (“FASB”) issued ASU 2023-07—Segmental Reporting (Topic 280): Improvements to Reportable Segmental Disclosures (“ASU 2023-07”). ASU 2023-07 enhances segmental reporting through expanding the breadth and frequency of segment disclosures. The standard is effective for fiscal years beginning after December 15, 2023 and interim periods within fiscal years beginning after December 15, 2024 and early adoption is permitted. The amendments in ASU 2023-07 should be applied retrospectively unless it is impractical to do so and any segment expense categories and amounts disclosed in prior periods are based on the significant segment expense categories identified and disclosed in the period of adoption. The adoption of ASU 2023-07 is not expected to have a material effect on the Company’s consolidated financial statements. Improvements to Income Tax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5" t="n">
        <v>1747562</v>
      </c>
      <c r="C4" s="5" t="n">
        <v>1717382</v>
      </c>
      <c r="D4" s="5" t="n">
        <v>3512653</v>
      </c>
      <c r="E4" s="5" t="n">
        <v>3441187</v>
      </c>
    </row>
    <row r="5">
      <c r="A5" s="4" t="inlineStr">
        <is>
          <t>Net gain on sale of assets</t>
        </is>
      </c>
      <c r="B5" s="6" t="n">
        <v>129459</v>
      </c>
      <c r="C5" s="6" t="n">
        <v>165909</v>
      </c>
      <c r="D5" s="6" t="n">
        <v>289039</v>
      </c>
      <c r="E5" s="6" t="n">
        <v>265449</v>
      </c>
    </row>
    <row r="6">
      <c r="A6" s="4" t="inlineStr">
        <is>
          <t>Other income</t>
        </is>
      </c>
      <c r="B6" s="6" t="n">
        <v>81124</v>
      </c>
      <c r="C6" s="6" t="n">
        <v>41090</v>
      </c>
      <c r="D6" s="6" t="n">
        <v>174541</v>
      </c>
      <c r="E6" s="6" t="n">
        <v>83467</v>
      </c>
    </row>
    <row r="7">
      <c r="A7" s="4" t="inlineStr">
        <is>
          <t>Total Revenues and other income</t>
        </is>
      </c>
      <c r="B7" s="6" t="n">
        <v>1958145</v>
      </c>
      <c r="C7" s="6" t="n">
        <v>1924381</v>
      </c>
      <c r="D7" s="6" t="n">
        <v>3976233</v>
      </c>
      <c r="E7" s="6" t="n">
        <v>379010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636419</v>
      </c>
      <c r="C9" s="6" t="n">
        <v>615604</v>
      </c>
      <c r="D9" s="6" t="n">
        <v>1269897</v>
      </c>
      <c r="E9" s="6" t="n">
        <v>1226121</v>
      </c>
    </row>
    <row r="10">
      <c r="A10" s="4" t="inlineStr">
        <is>
          <t>Net recoveries related to Ukraine Conflict</t>
        </is>
      </c>
      <c r="B10" s="6" t="n">
        <v>0</v>
      </c>
      <c r="C10" s="6" t="n">
        <v>-13964</v>
      </c>
      <c r="D10" s="6" t="n">
        <v>-22749</v>
      </c>
      <c r="E10" s="6" t="n">
        <v>-28072</v>
      </c>
    </row>
    <row r="11">
      <c r="A11" s="4" t="inlineStr">
        <is>
          <t>Asset impairment</t>
        </is>
      </c>
      <c r="B11" s="6" t="n">
        <v>27686</v>
      </c>
      <c r="C11" s="6" t="n">
        <v>2098</v>
      </c>
      <c r="D11" s="6" t="n">
        <v>30356</v>
      </c>
      <c r="E11" s="6" t="n">
        <v>36433</v>
      </c>
    </row>
    <row r="12">
      <c r="A12" s="4" t="inlineStr">
        <is>
          <t>Interest expense</t>
        </is>
      </c>
      <c r="B12" s="6" t="n">
        <v>478282</v>
      </c>
      <c r="C12" s="6" t="n">
        <v>427376</v>
      </c>
      <c r="D12" s="6" t="n">
        <v>969797</v>
      </c>
      <c r="E12" s="6" t="n">
        <v>863598</v>
      </c>
    </row>
    <row r="13">
      <c r="A13" s="4" t="inlineStr">
        <is>
          <t>Loss on debt extinguishment</t>
        </is>
      </c>
      <c r="B13" s="6" t="n">
        <v>7008</v>
      </c>
      <c r="C13" s="6" t="n">
        <v>790</v>
      </c>
      <c r="D13" s="6" t="n">
        <v>7020</v>
      </c>
      <c r="E13" s="6" t="n">
        <v>3851</v>
      </c>
    </row>
    <row r="14">
      <c r="A14" s="4" t="inlineStr">
        <is>
          <t>Leasing expenses</t>
        </is>
      </c>
      <c r="B14" s="6" t="n">
        <v>172791</v>
      </c>
      <c r="C14" s="6" t="n">
        <v>229238</v>
      </c>
      <c r="D14" s="6" t="n">
        <v>321405</v>
      </c>
      <c r="E14" s="6" t="n">
        <v>455247</v>
      </c>
    </row>
    <row r="15">
      <c r="A15" s="4" t="inlineStr">
        <is>
          <t>Selling, general and administrative expenses</t>
        </is>
      </c>
      <c r="B15" s="6" t="n">
        <v>125333</v>
      </c>
      <c r="C15" s="6" t="n">
        <v>119737</v>
      </c>
      <c r="D15" s="6" t="n">
        <v>244625</v>
      </c>
      <c r="E15" s="6" t="n">
        <v>230341</v>
      </c>
    </row>
    <row r="16">
      <c r="A16" s="4" t="inlineStr">
        <is>
          <t>Total Expenses</t>
        </is>
      </c>
      <c r="B16" s="6" t="n">
        <v>1447519</v>
      </c>
      <c r="C16" s="6" t="n">
        <v>1380879</v>
      </c>
      <c r="D16" s="6" t="n">
        <v>2820351</v>
      </c>
      <c r="E16" s="6" t="n">
        <v>2787519</v>
      </c>
    </row>
    <row r="17">
      <c r="A17" s="4" t="inlineStr">
        <is>
          <t>(Loss) gain on investments at fair value</t>
        </is>
      </c>
      <c r="B17" s="6" t="n">
        <v>-18207</v>
      </c>
      <c r="C17" s="6" t="n">
        <v>-5259</v>
      </c>
      <c r="D17" s="6" t="n">
        <v>-4684</v>
      </c>
      <c r="E17" s="6" t="n">
        <v>3986</v>
      </c>
    </row>
    <row r="18">
      <c r="A18" s="4" t="inlineStr">
        <is>
          <t>Income before income taxes and income of investments accounted for under the equity method</t>
        </is>
      </c>
      <c r="B18" s="6" t="n">
        <v>492419</v>
      </c>
      <c r="C18" s="6" t="n">
        <v>538243</v>
      </c>
      <c r="D18" s="6" t="n">
        <v>1151198</v>
      </c>
      <c r="E18" s="6" t="n">
        <v>1006570</v>
      </c>
    </row>
    <row r="19">
      <c r="A19" s="4" t="inlineStr">
        <is>
          <t>Income tax expense</t>
        </is>
      </c>
      <c r="B19" s="6" t="n">
        <v>-76346</v>
      </c>
      <c r="C19" s="6" t="n">
        <v>-75747</v>
      </c>
      <c r="D19" s="6" t="n">
        <v>-170455</v>
      </c>
      <c r="E19" s="6" t="n">
        <v>-141341</v>
      </c>
    </row>
    <row r="20">
      <c r="A20" s="4" t="inlineStr">
        <is>
          <t>Equity in net earnings of investments accounted for under the equity method</t>
        </is>
      </c>
      <c r="B20" s="6" t="n">
        <v>32094</v>
      </c>
      <c r="C20" s="6" t="n">
        <v>34374</v>
      </c>
      <c r="D20" s="6" t="n">
        <v>71634</v>
      </c>
      <c r="E20" s="6" t="n">
        <v>66918</v>
      </c>
    </row>
    <row r="21">
      <c r="A21" s="4" t="inlineStr">
        <is>
          <t>Net income</t>
        </is>
      </c>
      <c r="B21" s="6" t="n">
        <v>448167</v>
      </c>
      <c r="C21" s="6" t="n">
        <v>496870</v>
      </c>
      <c r="D21" s="6" t="n">
        <v>1052377</v>
      </c>
      <c r="E21" s="6" t="n">
        <v>932147</v>
      </c>
    </row>
    <row r="22">
      <c r="A22" s="4" t="inlineStr">
        <is>
          <t>Net (income) loss attributable to non-controlling interest</t>
        </is>
      </c>
      <c r="B22" s="6" t="n">
        <v>-1</v>
      </c>
      <c r="C22" s="6" t="n">
        <v>-3976</v>
      </c>
      <c r="D22" s="6" t="n">
        <v>3</v>
      </c>
      <c r="E22" s="6" t="n">
        <v>-7148</v>
      </c>
    </row>
    <row r="23">
      <c r="A23" s="4" t="inlineStr">
        <is>
          <t>Net income attributable to AerCap Holdings N.V.</t>
        </is>
      </c>
      <c r="B23" s="5" t="n">
        <v>448166</v>
      </c>
      <c r="C23" s="5" t="n">
        <v>492894</v>
      </c>
      <c r="D23" s="5" t="n">
        <v>1052380</v>
      </c>
      <c r="E23" s="5" t="n">
        <v>924999</v>
      </c>
    </row>
    <row r="24">
      <c r="A24" s="4" t="inlineStr">
        <is>
          <t>Basic earnings per share (in USD per share)</t>
        </is>
      </c>
      <c r="B24" s="8" t="n">
        <v>2.33</v>
      </c>
      <c r="C24" s="8" t="n">
        <v>2.13</v>
      </c>
      <c r="D24" s="8" t="n">
        <v>5.42</v>
      </c>
      <c r="E24" s="8" t="n">
        <v>3.93</v>
      </c>
    </row>
    <row r="25">
      <c r="A25" s="4" t="inlineStr">
        <is>
          <t>Diluted earnings per share (in USD per share)</t>
        </is>
      </c>
      <c r="B25" s="8" t="n">
        <v>2.28</v>
      </c>
      <c r="C25" s="8" t="n">
        <v>2.12</v>
      </c>
      <c r="D25" s="8" t="n">
        <v>5.3</v>
      </c>
      <c r="E25" s="8" t="n">
        <v>3.9</v>
      </c>
    </row>
    <row r="26">
      <c r="A26" s="4" t="inlineStr">
        <is>
          <t>Weighted average shares outstanding—basic (in shares)</t>
        </is>
      </c>
      <c r="B26" s="6" t="n">
        <v>192515755</v>
      </c>
      <c r="C26" s="6" t="n">
        <v>231318582</v>
      </c>
      <c r="D26" s="6" t="n">
        <v>194144800</v>
      </c>
      <c r="E26" s="6" t="n">
        <v>235321261</v>
      </c>
    </row>
    <row r="27">
      <c r="A27" s="4" t="inlineStr">
        <is>
          <t>Weighted average shares outstanding—diluted (in shares)</t>
        </is>
      </c>
      <c r="B27" s="6" t="n">
        <v>196881272</v>
      </c>
      <c r="C27" s="6" t="n">
        <v>232866512</v>
      </c>
      <c r="D27" s="6" t="n">
        <v>198514778</v>
      </c>
      <c r="E27" s="6" t="n">
        <v>237204222</v>
      </c>
    </row>
    <row r="28">
      <c r="A28" s="4" t="inlineStr">
        <is>
          <t>Basic lease rents</t>
        </is>
      </c>
      <c r="B28" s="4" t="inlineStr">
        <is>
          <t xml:space="preserve"> </t>
        </is>
      </c>
      <c r="C28" s="4" t="inlineStr">
        <is>
          <t xml:space="preserve"> </t>
        </is>
      </c>
      <c r="D28" s="4" t="inlineStr">
        <is>
          <t xml:space="preserve"> </t>
        </is>
      </c>
      <c r="E28" s="4" t="inlineStr">
        <is>
          <t xml:space="preserve"> </t>
        </is>
      </c>
    </row>
    <row r="29">
      <c r="A29" s="3" t="inlineStr">
        <is>
          <t>Revenues and other income</t>
        </is>
      </c>
      <c r="B29" s="4" t="inlineStr">
        <is>
          <t xml:space="preserve"> </t>
        </is>
      </c>
      <c r="C29" s="4" t="inlineStr">
        <is>
          <t xml:space="preserve"> </t>
        </is>
      </c>
      <c r="D29" s="4" t="inlineStr">
        <is>
          <t xml:space="preserve"> </t>
        </is>
      </c>
      <c r="E29" s="4" t="inlineStr">
        <is>
          <t xml:space="preserve"> </t>
        </is>
      </c>
    </row>
    <row r="30">
      <c r="A30" s="4" t="inlineStr">
        <is>
          <t>Operating lease, lease income</t>
        </is>
      </c>
      <c r="B30" s="5" t="n">
        <v>1567526</v>
      </c>
      <c r="C30" s="5" t="n">
        <v>1561368</v>
      </c>
      <c r="D30" s="5" t="n">
        <v>3153157</v>
      </c>
      <c r="E30" s="5" t="n">
        <v>3098031</v>
      </c>
    </row>
    <row r="31">
      <c r="A31" s="4" t="inlineStr">
        <is>
          <t>Maintenance rents and other receipts</t>
        </is>
      </c>
      <c r="B31" s="4" t="inlineStr">
        <is>
          <t xml:space="preserve"> </t>
        </is>
      </c>
      <c r="C31" s="4" t="inlineStr">
        <is>
          <t xml:space="preserve"> </t>
        </is>
      </c>
      <c r="D31" s="4" t="inlineStr">
        <is>
          <t xml:space="preserve"> </t>
        </is>
      </c>
      <c r="E31" s="4" t="inlineStr">
        <is>
          <t xml:space="preserve"> </t>
        </is>
      </c>
    </row>
    <row r="32">
      <c r="A32" s="3" t="inlineStr">
        <is>
          <t>Revenues and other income</t>
        </is>
      </c>
      <c r="B32" s="4" t="inlineStr">
        <is>
          <t xml:space="preserve"> </t>
        </is>
      </c>
      <c r="C32" s="4" t="inlineStr">
        <is>
          <t xml:space="preserve"> </t>
        </is>
      </c>
      <c r="D32" s="4" t="inlineStr">
        <is>
          <t xml:space="preserve"> </t>
        </is>
      </c>
      <c r="E32" s="4" t="inlineStr">
        <is>
          <t xml:space="preserve"> </t>
        </is>
      </c>
    </row>
    <row r="33">
      <c r="A33" s="4" t="inlineStr">
        <is>
          <t>Operating lease, lease income</t>
        </is>
      </c>
      <c r="B33" s="5" t="n">
        <v>180036</v>
      </c>
      <c r="C33" s="5" t="n">
        <v>156014</v>
      </c>
      <c r="D33" s="5" t="n">
        <v>359496</v>
      </c>
      <c r="E33" s="5" t="n">
        <v>343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following is a summary of our cash, cash equivalents and restricted cash as of June 30, 2024, December 31, 2023 and June 30, 2023: June 30, 2024 December 31, 2023 June 30, 2023 Cash and cash equivalents $ 1,436,032 $ 1,627,181 $ 1,153,922 Restricted cash 176,203 198,285 163,065 Total cash, cash equivalents and restricted cash $ 1,612,235 $ 1,825,466 $ 1,316,987 </t>
        </is>
      </c>
    </row>
    <row r="5">
      <c r="A5" s="4" t="inlineStr">
        <is>
          <t>Schedule of restricted cash and cash equivalents</t>
        </is>
      </c>
      <c r="B5" s="4" t="inlineStr">
        <is>
          <t xml:space="preserve">The following is a summary of our cash, cash equivalents and restricted cash as of June 30, 2024, December 31, 2023 and June 30, 2023: June 30, 2024 December 31, 2023 June 30, 2023 Cash and cash equivalents $ 1,436,032 $ 1,627,181 $ 1,153,922 Restricted cash 176,203 198,285 163,065 Total cash, cash equivalents and restricted cash $ 1,612,235 $ 1,825,466 $ 1,316,9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 (Tables)</t>
        </is>
      </c>
      <c r="B1" s="2" t="inlineStr">
        <is>
          <t>6 Months Ended</t>
        </is>
      </c>
    </row>
    <row r="2">
      <c r="B2" s="2" t="inlineStr">
        <is>
          <t>Jun. 30, 2024</t>
        </is>
      </c>
    </row>
    <row r="3">
      <c r="A3" s="3" t="inlineStr">
        <is>
          <t>Property, Plant, and Equipment, Lessor Asset under Operating Lease [Abstract]</t>
        </is>
      </c>
      <c r="B3" s="4" t="inlineStr">
        <is>
          <t xml:space="preserve"> </t>
        </is>
      </c>
    </row>
    <row r="4">
      <c r="A4" s="4" t="inlineStr">
        <is>
          <t>Schedule of movements in flight equipment held for operating leases</t>
        </is>
      </c>
      <c r="B4" s="4" t="inlineStr">
        <is>
          <t>Movements in flight equipment held for operating leases during the six months ended June 30, 2024 and 2023 were as follows: Six Months Ended June 30, 2024 2023 Net book value at beginning of period $ 57,091,166 $ 55,220,809 Additions 2,962,708 3,153,388 Depreciation (1,253,894) (1,209,646) Disposals and transfers to held for sale (1,075,340) (1,385,375) Transfers from/to investment in finance leases, net/inventory (206,041) (152,906) Recoveries related to Ukraine Conflict (Note 19) 26,909 15,072 Impairments (Note 20) (30,356) (36,433) Net book value at end of period $ 57,515,152 $ 55,604,909 Accumulated depreciation and impairment as of June 30, 2024 and 2023, respectively: $ (14,552,422) $ (12,965,9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finance leases, net (Tables)</t>
        </is>
      </c>
      <c r="B1" s="2" t="inlineStr">
        <is>
          <t>6 Months Ended</t>
        </is>
      </c>
    </row>
    <row r="2">
      <c r="B2" s="2" t="inlineStr">
        <is>
          <t>Jun. 30, 2024</t>
        </is>
      </c>
    </row>
    <row r="3">
      <c r="A3" s="3" t="inlineStr">
        <is>
          <t>Other Industries [Abstract]</t>
        </is>
      </c>
      <c r="B3" s="4" t="inlineStr">
        <is>
          <t xml:space="preserve"> </t>
        </is>
      </c>
    </row>
    <row r="4">
      <c r="A4" s="4" t="inlineStr">
        <is>
          <t>Schedule of components of net investment in finance leases</t>
        </is>
      </c>
      <c r="B4" s="4" t="inlineStr">
        <is>
          <t xml:space="preserve">Components of investment in finance leases, net as of June 30, 2024 and December 31, 2023 were as follows: June 30, 2024 December 31, 2023 Future minimum lease payments to be received, net $ 1,265,710 $ 1,156,693 Estimated residual values of leased flight equipment 537,162 597,184 Less: Unearned income (517,211) (490,502) Less: Allowance for credit losses (Note 22) (9,022) (8,924) $ 1,276,639 $ 1,254,4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aintenance rights and lease premium,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Maintenance rights and lease premium, net consisted of the following as of June 30, 2024 and December 31, 2023: June 30, 2024 December 31, 2023 Maintenance rights $ 1,870,381 $ 2,099,513 Lease premium, net 540,799 630,449 $ 2,411,180 $ 2,729,962 </t>
        </is>
      </c>
    </row>
    <row r="5">
      <c r="A5" s="4" t="inlineStr">
        <is>
          <t>Schedule of movements in maintenance rights intangible</t>
        </is>
      </c>
      <c r="B5" s="4" t="inlineStr">
        <is>
          <t xml:space="preserve">Movements in maintenance rights during the six months ended June 30, 2024 and 2023 were as follows: Six Months Ended June 30, 2024 2023 Maintenance rights at beginning of period $ 2,099,513 $ 2,540,286 EOL and MR contract maintenance rights expense (51,841) (140,686) MR contract maintenance rights write-off due to maintenance liability release (34,988) (16,594) EOL contract maintenance rights write-off due to cash receipt (97,289) (57,541) EOL and MR contract maintenance rights write-off due to sale of aircraft (45,016) (70,505) Maintenance rights at end of period $ 1,870,379 $ 2,254,960 </t>
        </is>
      </c>
    </row>
    <row r="6">
      <c r="A6" s="4" t="inlineStr">
        <is>
          <t>Schedule of lease premium assets</t>
        </is>
      </c>
      <c r="B6" s="4" t="inlineStr">
        <is>
          <t xml:space="preserve">The following tables present details of lease premium assets and related accumulated amortization as of June 30, 2024 and December 31, 2023: June 30, 2024 Gross carrying amount Accumulated Net carrying amount Lease premium $ 975,245 $ (434,446) $ 540,799 December 31, 2023 Gross carrying amount Accumulated Net carrying amount Lease premium $ 1,002,293 $ (371,844) $ 630,4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other intangibles</t>
        </is>
      </c>
      <c r="B4" s="4" t="inlineStr">
        <is>
          <t xml:space="preserve">Other intangibles, net consisted of the following as of June 30, 2024 and December 31, 2023: June 30, 2024 December 31, 2023 Customer relationships, net $ 145,471 $ 156,059 Other intangible assets 5,257 7,108 $ 150,728 $ 163,167 </t>
        </is>
      </c>
    </row>
    <row r="5">
      <c r="A5" s="4" t="inlineStr">
        <is>
          <t>Schedule of customer relationships</t>
        </is>
      </c>
      <c r="B5" s="4" t="inlineStr">
        <is>
          <t xml:space="preserve">The following tables present details of customer relationships and related accumulated amortization as of June 30, 2024 and December 31, 2023: June 30, 2024 Gross carrying amount Accumulated Net carrying amount Customer relationships $ 360,000 $ (214,529) $ 145,471 December 31, 2023 Gross carrying amount Accumulated Net carrying amount Customer relationships $ 360,000 $ (203,941) $ 156,0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associates</t>
        </is>
      </c>
      <c r="B4" s="4" t="inlineStr">
        <is>
          <t xml:space="preserve">As of June 30, 2024 and December 31, 2023, associated companies accounted for under the equity method of accounting consisted of the following: % Ownership as of June 30, 2024 June 30, 2024 December 31, 2023 Shannon Engine Support 50.0 $ 869,284 $ 797,185 AerDragon Aviation Partners Limited and its Subsidiaries (“AerDragon”) 16.7 91,940 91,898 Other 9.5-39.3 78,485 82,434 $ 1,039,709 $ 971,5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Other assets consisted of the following as of June 30, 2024 and December 31, 2023: June 30, 2024 December 31, 2023 Straight-line rents, prepaid expenses and other $ 642,360 $ 692,521 Loans receivable, net of allowance for credit losses (a) 635,008 654,925 Notes receivable, net of allowance for credit losses (b) 607,530 663,644 Derivative assets (Note 12) 143,460 130,614 Lease incentives 136,966 152,056 Investments 78,029 87,055 Operating lease right of use assets, net 66,467 57,009 Inventory 62,499 85,668 Other assets and receivables, net 501,826 493,032 $ 2,874,145 $ 3,016,524 (a) As of June 30, 2024 and December 31, 2023, we had $0.3 million and $1 million, respectively, allowance for credit losses on loans receivable. Refer to Note 22— Allowance for credit losses for further details. During the six months ended June 30, 2024 and 2023, we recognized interest income from loans receivable, net of allowance for credit losses of $29 million and $14 million, respectively, included in other income. (b) As of June 30, 2024 and December 31, 2023, we had $24 million allowance for credit losses on notes receivable. Refer to Note 22— Allowance for credit losses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and fair values of derivatives outstanding</t>
        </is>
      </c>
      <c r="B4" s="4" t="inlineStr">
        <is>
          <t>The following tables present notional amounts and fair values of derivatives outstanding as of June 30, 2024 and December 31, 2023: June 30, 2024 December 31, 2023 Notional amount (a) Fair value Notional amount (a) Fair value Derivative assets not designated as accounting cash flow hedges: Interest rate contracts $ 1,197,500 $ 32,081 $ 1,150,000 $ 39,918 Derivative assets designated as accounting cash flow hedges: Interest rate contracts $ 4,650,000 $ 111,379 $ 3,165,000 $ 90,696 Total derivative assets $ 143,460 $ 130,614 (a) The notional amount is excluded for interest rate contracts which are not yet effective. June 30, 2024 December 31, 2023 Notional amount (a) Fair value Notional amount (a) Fair value Derivative liabilities designated as accounting cash flow hedges: Interest rate contracts $ 1,105,000 $ 9,866 $ 3,590,000 $ 80,840 Total derivative liabilities $ 9,866 $ 80,840 (a) The notional amount is excluded for interest rate contracts which are not yet effective.</t>
        </is>
      </c>
    </row>
    <row r="5">
      <c r="A5" s="4" t="inlineStr">
        <is>
          <t>Schedule of income (loss) recorded in comprehensive income</t>
        </is>
      </c>
      <c r="B5" s="4" t="inlineStr">
        <is>
          <t xml:space="preserve">We recorded the following in other comprehensive gain or loss related to derivative financial instruments for the three and six months ended June 30, 2024 and 2023: Three Months Ended June 30, Six Months Ended June 30, 2024 2023 2024 2023 Gain Effective portion of change in fair market value of derivatives designated as accounting cash flow hedges: Interest rate contracts $ 1,180 $ 58,408 $ 76,439 $ 20,854 Derivative premium and amortization 2,749 4,321 5,360 5,982 Income tax effect (614) (8,544) (11,286) (4,217) Net gain on derivatives, net of tax $ 3,315 $ 54,185 $ 70,513 $ 22,619 </t>
        </is>
      </c>
    </row>
    <row r="6">
      <c r="A6" s="4" t="inlineStr">
        <is>
          <t>Schedule of effect of derivatives recorded in interest expense in Consolidated Income Statements</t>
        </is>
      </c>
      <c r="B6" s="4" t="inlineStr">
        <is>
          <t xml:space="preserve">The following table presents the effect of derivatives recorded in interest expense in our Condensed Consolidated Income Statements for the three and six months ended June 30, 2024 and 2023: Three Months Ended June 30, Six Months Ended June 30, 2024 2023 2024 2023 Gain (Loss) Derivatives not designated as accounting hedges: Interest rate contracts $ (4,594) $ 2,874 $ (7,837) $ (10,757) Reclassification to Condensed Consolidated Income Statements: Reclassification of amounts previously recorded within AOCI (30,248) 29,348 60,426 47,005 (Loss) gain recognized in interest expense $ (34,842) $ 32,222 $ 52,589 $ 36,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ccrued expenses and other liabilities</t>
        </is>
      </c>
      <c r="B4" s="4" t="inlineStr">
        <is>
          <t xml:space="preserve">Accounts payable, accrued expenses and other liabilities consisted of the following as of June 30, 2024 and December 31, 2023: June 30, 2024 December 31, 2023 Deferred revenue $ 790,577 $ 827,525 Accounts payable and accrued expenses 420,607 444,042 Accrued interest 394,528 348,568 Operating lease liabilities 106,923 92,083 Derivative liabilities (Note 12) 9,866 80,840 $ 1,722,501 $ 1,793,0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6 Months Ended</t>
        </is>
      </c>
    </row>
    <row r="2">
      <c r="B2" s="2" t="inlineStr">
        <is>
          <t>Jun. 30, 2024</t>
        </is>
      </c>
    </row>
    <row r="3">
      <c r="A3" s="3" t="inlineStr">
        <is>
          <t>Accrued Maintenance Liability [Abstract]</t>
        </is>
      </c>
      <c r="B3" s="4" t="inlineStr">
        <is>
          <t xml:space="preserve"> </t>
        </is>
      </c>
    </row>
    <row r="4">
      <c r="A4" s="4" t="inlineStr">
        <is>
          <t>Schedule of movements in accrued maintenance liability</t>
        </is>
      </c>
      <c r="B4" s="4" t="inlineStr">
        <is>
          <t xml:space="preserve">Movements in accrued maintenance liability during the six months ended June 30, 2024 and 2023 were as follows: Six Months Ended June 30, 2024 2023 Accrued maintenance liability at beginning of period $ 2,863,730 $ 2,503,202 Maintenance payments received 442,130 378,292 Maintenance payments returned (178,364) (109,522) Release to income upon sale (2,766) (66,418) Release to income other than upon sale (112,413) (145,006) Lessor contribution, top-ups and other (33,048) 6,559 Accrued maintenance liability at end of period $ 2,979,269 $ 2,567,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448167</v>
      </c>
      <c r="C4" s="5" t="n">
        <v>496870</v>
      </c>
      <c r="D4" s="5" t="n">
        <v>1052377</v>
      </c>
      <c r="E4" s="5" t="n">
        <v>9321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gain on derivatives (Note 12), net of tax of $(614), $(8,544), $(11,286) and $(4,217), respectively</t>
        </is>
      </c>
      <c r="B6" s="6" t="n">
        <v>3315</v>
      </c>
      <c r="C6" s="6" t="n">
        <v>54185</v>
      </c>
      <c r="D6" s="6" t="n">
        <v>70513</v>
      </c>
      <c r="E6" s="6" t="n">
        <v>22619</v>
      </c>
    </row>
    <row r="7">
      <c r="A7" s="4" t="inlineStr">
        <is>
          <t>Actuarial (loss) gain on pension obligations, net of tax of $487, nil, $487 and $(254), respectively</t>
        </is>
      </c>
      <c r="B7" s="6" t="n">
        <v>-3411</v>
      </c>
      <c r="C7" s="6" t="n">
        <v>0</v>
      </c>
      <c r="D7" s="6" t="n">
        <v>-3411</v>
      </c>
      <c r="E7" s="6" t="n">
        <v>1779</v>
      </c>
    </row>
    <row r="8">
      <c r="A8" s="4" t="inlineStr">
        <is>
          <t>Total other comprehensive (loss) income</t>
        </is>
      </c>
      <c r="B8" s="6" t="n">
        <v>-96</v>
      </c>
      <c r="C8" s="6" t="n">
        <v>54185</v>
      </c>
      <c r="D8" s="6" t="n">
        <v>67102</v>
      </c>
      <c r="E8" s="6" t="n">
        <v>24398</v>
      </c>
    </row>
    <row r="9">
      <c r="A9" s="4" t="inlineStr">
        <is>
          <t>Comprehensive income</t>
        </is>
      </c>
      <c r="B9" s="6" t="n">
        <v>448071</v>
      </c>
      <c r="C9" s="6" t="n">
        <v>551055</v>
      </c>
      <c r="D9" s="6" t="n">
        <v>1119479</v>
      </c>
      <c r="E9" s="6" t="n">
        <v>956545</v>
      </c>
    </row>
    <row r="10">
      <c r="A10" s="4" t="inlineStr">
        <is>
          <t>Comprehensive (income) loss attributable to non-controlling interest</t>
        </is>
      </c>
      <c r="B10" s="6" t="n">
        <v>-1</v>
      </c>
      <c r="C10" s="6" t="n">
        <v>-3976</v>
      </c>
      <c r="D10" s="6" t="n">
        <v>3</v>
      </c>
      <c r="E10" s="6" t="n">
        <v>-7148</v>
      </c>
    </row>
    <row r="11">
      <c r="A11" s="4" t="inlineStr">
        <is>
          <t>Total comprehensive income attributable to AerCap Holdings N.V.</t>
        </is>
      </c>
      <c r="B11" s="5" t="n">
        <v>448070</v>
      </c>
      <c r="C11" s="5" t="n">
        <v>547079</v>
      </c>
      <c r="D11" s="5" t="n">
        <v>1119482</v>
      </c>
      <c r="E11" s="5" t="n">
        <v>949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indebtedness</t>
        </is>
      </c>
      <c r="B4" s="4" t="inlineStr">
        <is>
          <t>The following table provides a summary of our indebtedness as of June 30, 2024 and December 31, 2023: June 30, 2024 December 31, 2023 Debt obligation Collateral (number of aircraft and helicopters) Commitment Undrawn amounts Amount outstanding Weighted average interest rate (a) Maturity Amount outstanding Unsecured AerCap Trust (b) &amp; AICDC (c) Notes $ 30,915,349 $ — $ 30,915,349 3.64 % 2024-2041 $ 31,215,349 Revolving credit facilities (d) 9,300,000 9,275,000 25,000 6.88 % 2025-2027 25,000 Other unsecured debt 3,975,000 — 3,975,000 6.75 % 2026-2028 3,055,000 TOTAL UNSECURED $ 44,190,349 $ 9,275,000 $ 34,915,349 $ 34,295,349 Secured Export credit facilities (e) 38 1,109,113 140,000 969,113 2.50 % 2025-2035 1,034,687 Institutional secured term loans &amp; secured portfolio loans 200 6,557,290 — 6,557,290 6.05 % 2024-2032 7,667,363 AerFunding Revolving Credit Facility 35 2,075,000 1,199,109 875,891 7.38 % 2027 1,032,151 Other secured debt (f) 10 672,028 326,954 345,074 5.87 % 2025-2041 415,982 Fair value adjustment — — 628 993 TOTAL SECURED $ 10,413,431 $ 1,666,063 $ 8,747,996 $ 10,151,176 Subordinated Subordinated Notes 2,250,000 — 2,250,000 6.63 % 2045-2079 2,250,000 TOTAL SUBORDINATED $ 2,250,000 $ — $ 2,250,000 $ 2,250,000 Debt issuance costs, debt discounts and debt premium (216,156) (212,622) 283 $ 56,853,780 $ 10,941,063 $ 45,697,189 $ 46,483,903 (a) The weighted average interest rate for our floating rate debt of $10.6 billion is calculated based on the applicable U.S. dolla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of commitment has been approved by the Export Credit Agencies, subject to customary conditions at drawdown. (f) In addition to the ten aircraft, 74 engines are pledged as collater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 repurchase programs</t>
        </is>
      </c>
      <c r="B4" s="4" t="inlineStr">
        <is>
          <t>The following table presents our share repurchase programs approved by our Board of Directors from January 1, 2023 through June 30, 2024: Program approval date Program end date Authorized amount Program completion date March 2023 September 30, 2023 $ 500,000 March 13, 2023 April 2023 September 30, 2023 500,000 September 14, 2023 July 2023 December 31, 2023 500,000 September 14, 2023 September 2023 December 31, 2023 650,000 November 16, 2023 October 2023 March 31, 2024 500,000 January 12, 2024 December 2023 March 31, 2024 250,000 March 8, 2024 February 2024 September 30, 2024 500,000 Not yet completed May 2024 December 31, 2024 500,000 Not yet comple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6 Months Ended</t>
        </is>
      </c>
    </row>
    <row r="2">
      <c r="B2" s="2" t="inlineStr">
        <is>
          <t>Jun. 30, 2024</t>
        </is>
      </c>
    </row>
    <row r="3">
      <c r="A3" s="3" t="inlineStr">
        <is>
          <t>Component of Operating Income [Abstract]</t>
        </is>
      </c>
      <c r="B3" s="4" t="inlineStr">
        <is>
          <t xml:space="preserve"> </t>
        </is>
      </c>
    </row>
    <row r="4">
      <c r="A4" s="4" t="inlineStr">
        <is>
          <t>Schedule of other income</t>
        </is>
      </c>
      <c r="B4" s="4" t="inlineStr">
        <is>
          <t xml:space="preserve">Other income consisted of the following for the three and six months ended June 30, 2024, and 2023: Three Months Ended June 30, Six Months Ended June 30, 2024 2023 2024 2023 Interest and other income $ 71,976 $ 32,723 $ 156,023 $ 65,985 Management fees 9,148 8,367 18,518 17,482 $ 81,124 $ 41,090 $ 174,541 $ 83,4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charges related to Ukraine Conflict (Tables)</t>
        </is>
      </c>
      <c r="B1" s="2" t="inlineStr">
        <is>
          <t>6 Months Ended</t>
        </is>
      </c>
    </row>
    <row r="2">
      <c r="B2" s="2" t="inlineStr">
        <is>
          <t>Jun. 30, 2024</t>
        </is>
      </c>
    </row>
    <row r="3">
      <c r="A3" s="3" t="inlineStr">
        <is>
          <t>Unusual or Infrequent Items, or Both [Abstract]</t>
        </is>
      </c>
      <c r="B3" s="4" t="inlineStr">
        <is>
          <t xml:space="preserve"> </t>
        </is>
      </c>
    </row>
    <row r="4">
      <c r="A4" s="4" t="inlineStr">
        <is>
          <t>Summary of impairments recognised as a result of conflict in Ukraine</t>
        </is>
      </c>
      <c r="B4" s="4" t="inlineStr">
        <is>
          <t>Net recoveries related to Ukraine Conflict consisted of the following for the three and six months ended June 30, 2024, and 2023: Three Months Ended June 30, Six Months Ended June 30, 2024 2023 2024 2023 (U.S. Dollars in millions) Net recoveries of flight equipment $ — $ (13) $ (23) $ (15) Letters of credit receipts and other collections — (1) — (13) Net recoveries related to Ukraine Conflict $ — $ (14) $ (23) $ (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4</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Selling, general and administrative expenses consisted of the following for the three and six months ended June 30, 2024 and 2023: Three Months Ended June 30, Six Months Ended June 30, 2024 2023 2024 2023 Personnel expenses $ 50,745 $ 55,393 $ 105,246 $ 103,841 Share-based compensation 32,290 21,806 57,668 48,669 Professional services 9,971 10,110 20,745 19,003 Travel expenses 9,079 11,830 17,503 22,649 Office expenses 8,084 5,328 15,894 11,770 Other expenses 15,164 15,270 27,569 24,409 $ 125,333 $ 119,737 $ 244,625 $ 230,3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movements in the allowance for credit losses</t>
        </is>
      </c>
      <c r="B4" s="4" t="inlineStr">
        <is>
          <t xml:space="preserve">Movements in the allowance for credit losses during the six months ended June 30, 2024 and 2023 were as follows: Six Months Ended June 30, 2024 2023 Investment in finance leases Notes receivable Loans receivable Total Total Allowance for credit losses at beginning of period $ 8,924 $ 24,274 $ 689 $ 33,887 $ 137,861 Current period increase (decrease) in provision for expected credit losses 98 (90) (370) (362) (980) Write-offs charged against the allowance — — — — (36,883) Allowance for credit losses at end of period $ 9,022 $ 24,184 $ 319 $ 33,525 $ 99,9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 of basic and diluted EPS for the three and six months ended June 30, 2024 and 2023 were as follows: Three Months Ended June 30, Six Months Ended June 30, 2024 2023 2024 2023 Net income for the computation of basic EPS $ 448,166 $ 492,894 $ 1,052,380 $ 924,999 Weighted average ordinary shares outstanding—basic 192,515,755 231,318,582 194,144,800 235,321,261 Basic EPS $ 2.33 $ 2.13 $ 5.42 $ 3.93 Three Months Ended June 30, Six Months Ended June 30, 2024 2023 2024 2023 Net income for the computation of diluted EPS $ 448,166 $ 492,894 $ 1,052,380 $ 924,999 Weighted average ordinary shares outstanding—diluted 196,881,272 232,866,512 198,514,778 237,204,222 Diluted EPS $ 2.28 $ 2.12 $ 5.30 $ 3.90 </t>
        </is>
      </c>
    </row>
    <row r="5">
      <c r="A5" s="4" t="inlineStr">
        <is>
          <t>Schedule of computation of ordinary shares outstanding, excluding unvested restricted stock</t>
        </is>
      </c>
      <c r="B5" s="4" t="inlineStr">
        <is>
          <t xml:space="preserve">The computations of ordinary shares outstanding, excluding shares of unvested restricted stock, as of June 30, 2024 and December 31, 2023 were as follows: June 30, 2024 December 31, 2023 Number of ordinary shares Ordinary shares issued 204,543,739 215,543,739 Treasury shares (9,384,417) (13,050,571) Ordinary shares outstanding 195,159,322 202,493,168 Shares of unvested restricted stock (4,975,247) (4,561,249) Ordinary shares outstanding, excluding shares of unvested restricted stock 190,184,075 197,931,9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 [Abstract]</t>
        </is>
      </c>
      <c r="B3" s="4" t="inlineStr">
        <is>
          <t xml:space="preserve"> </t>
        </is>
      </c>
    </row>
    <row r="4">
      <c r="A4" s="4" t="inlineStr">
        <is>
          <t>Schedule of maximum exposure to loss in VIEs</t>
        </is>
      </c>
      <c r="B4" s="4" t="inlineStr">
        <is>
          <t xml:space="preserve">The following table presents our maximum exposure to loss in non-consolidated VIEs as of June 30, 2024 and December 31, 2023: June 30, 2024 December 31, 2023 Carrying value of debt and equity investments $ 120,940 $ 120,6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mounts received from other related parties for management fees and dividends for the three and six months ended June 30, 2024 and 2023: Three Months Ended June 30, Six Months Ended June 30, 2024 2023 2024 2023 Management fees and other $ 2,014 $ 2,571 $ 6,336 $ 5,580 Dividends 555 5,310 4,095 7,823 $ 2,569 $ 7,881 $ 10,431 $ 13,4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ovements in prepayments on flight equipment</t>
        </is>
      </c>
      <c r="B4" s="4" t="inlineStr">
        <is>
          <t xml:space="preserve">Movements in prepayments on flight equipment during the six months ended June 30, 2024 and 2023 were as follows: Six Months Ended June 30, 2024 2023 Prepayments on flight equipment at beginning of period $ 3,576,187 $ 3,806,602 Prepayments and additions during the period, net 1,015,971 742,076 Interest paid and capitalized during the period 60,921 60,826 Prepayments and capitalized interest applied to the purchase of flight equipment (853,907) (911,686) Prepayments on flight equipment at end of period $ 3,799,172 $ 3,697,81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cash flow hedge gain</t>
        </is>
      </c>
      <c r="B4" s="5" t="n">
        <v>-614000</v>
      </c>
      <c r="C4" s="5" t="n">
        <v>-8544000</v>
      </c>
      <c r="D4" s="5" t="n">
        <v>-11286000</v>
      </c>
      <c r="E4" s="5" t="n">
        <v>-4217000</v>
      </c>
    </row>
    <row r="5">
      <c r="A5" s="4" t="inlineStr">
        <is>
          <t>Actuarial gain (loss) on pension obligations, tax</t>
        </is>
      </c>
      <c r="B5" s="5" t="n">
        <v>487000</v>
      </c>
      <c r="C5" s="5" t="n">
        <v>0</v>
      </c>
      <c r="D5" s="5" t="n">
        <v>487000</v>
      </c>
      <c r="E5" s="5" t="n">
        <v>-254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June 30, 2024 and December 31, 2023: June 30, 2024 Total Level 1 Level 2 Level 3 Assets Derivative assets $ 143,460 $ — $ 143,460 $ — Investments, at fair value 75,722 64,985 — 10,737 Liabilities Derivative liabilities $ 9,866 $ — $ 9,866 $ — December 31, 2023 Total Level 1 Level 2 Level 3 Assets Derivative assets $ 130,614 $ — $ 130,614 $ — Investments, at fair value 84,130 72,540 — 11,590 Liabilities Derivative liabilities $ 80,840 $ — $ 80,840 $ — </t>
        </is>
      </c>
    </row>
    <row r="5">
      <c r="A5" s="4" t="inlineStr">
        <is>
          <t>Schedule of carrying amounts and fair values of most significant financial instruments</t>
        </is>
      </c>
      <c r="B5" s="4" t="inlineStr">
        <is>
          <t>The carrying amounts and fair values of our most significant financial instruments as of June 30, 2024 and December 31, 2023 were as follows: June 30, 2024 Carrying value Fair value Level 1 Level 2 Level 3 Assets Cash and cash equivalents $ 1,436,032 $ 1,436,032 $ 1,436,032 $ — $ — Restricted cash 176,203 176,203 176,203 — — Loans receivable 635,008 640,018 — — 640,018 Notes receivable 607,530 607,530 — — 607,530 Derivative assets 143,460 143,460 — 143,460 — Investments, at fair value 75,722 75,722 64,985 — 10,737 $ 3,073,955 $ 3,078,965 $ 1,677,220 $ 143,460 $ 1,258,285 Liabilities Debt $ 45,913,345 (a) $ 43,857,015 $ — $ 43,857,015 $ — Derivative liabilities 9,866 9,866 — 9,866 — $ 45,923,211 $ 43,866,881 $ — $ 43,866,881 $ — (a) Excludes debt issuance costs, debt discounts and debt premium. December 31, 2023 Carrying value Fair value Level 1 Level 2 Level 3 Assets Cash and cash equivalents $ 1,627,181 $ 1,627,181 $ 1,627,181 $ — $ — Restricted cash 198,285 198,285 198,285 — — Loans receivable 654,925 650,398 — — 650,398 Notes receivable 663,644 663,644 — — 663,644 Derivative assets 130,614 130,614 — 130,614 — Investments, at fair value 84,130 84,130 72,540 — 11,590 $ 3,358,779 $ 3,354,252 $ 1,898,006 $ 130,614 $ 1,325,632 Liabilities Debt $ 46,696,525 (a) $ 44,377,940 $ — $ 44,377,940 $ — Derivative liabilities 80,840 80,840 — 80,840 — $ 46,777,365 $ 44,458,780 $ — $ 44,458,780 $ — (a) Excludes debt issuance costs, debt discounts and debt premiu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General (Details) $ in Thousands</t>
        </is>
      </c>
      <c r="B1" s="2" t="inlineStr">
        <is>
          <t>Jun. 30, 2024 USD ($) engine helicopter aircraft</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aircraft | aircraft</t>
        </is>
      </c>
      <c r="B3" s="6" t="n">
        <v>2063</v>
      </c>
      <c r="C3" s="4" t="inlineStr">
        <is>
          <t xml:space="preserve"> </t>
        </is>
      </c>
    </row>
    <row r="4">
      <c r="A4" s="4" t="inlineStr">
        <is>
          <t>Number of engines | engine</t>
        </is>
      </c>
      <c r="B4" s="6" t="n">
        <v>1000</v>
      </c>
      <c r="C4" s="4" t="inlineStr">
        <is>
          <t xml:space="preserve"> </t>
        </is>
      </c>
    </row>
    <row r="5">
      <c r="A5" s="4" t="inlineStr">
        <is>
          <t>Number of helicopters | helicopter</t>
        </is>
      </c>
      <c r="B5" s="6" t="n">
        <v>300</v>
      </c>
      <c r="C5" s="4" t="inlineStr">
        <is>
          <t xml:space="preserve"> </t>
        </is>
      </c>
    </row>
    <row r="6">
      <c r="A6" s="4" t="inlineStr">
        <is>
          <t>Assets | $</t>
        </is>
      </c>
      <c r="B6" s="5" t="n">
        <v>71106661</v>
      </c>
      <c r="C6" s="5" t="n">
        <v>71274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Quarterly Financial Information Disclosure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Jun. 30, 2024</t>
        </is>
      </c>
      <c r="C1" s="2" t="inlineStr">
        <is>
          <t>Dec. 31, 2023</t>
        </is>
      </c>
      <c r="D1" s="2" t="inlineStr">
        <is>
          <t>Jun. 30, 2023</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t>
        </is>
      </c>
      <c r="B3" s="5" t="n">
        <v>176203</v>
      </c>
      <c r="C3" s="5" t="n">
        <v>198285</v>
      </c>
      <c r="D3" s="5" t="n">
        <v>163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ummary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36032</v>
      </c>
      <c r="C3" s="5" t="n">
        <v>1627181</v>
      </c>
      <c r="D3" s="5" t="n">
        <v>1153922</v>
      </c>
      <c r="E3" s="4" t="inlineStr">
        <is>
          <t xml:space="preserve"> </t>
        </is>
      </c>
    </row>
    <row r="4">
      <c r="A4" s="4" t="inlineStr">
        <is>
          <t>Restricted cash</t>
        </is>
      </c>
      <c r="B4" s="6" t="n">
        <v>176203</v>
      </c>
      <c r="C4" s="6" t="n">
        <v>198285</v>
      </c>
      <c r="D4" s="6" t="n">
        <v>163065</v>
      </c>
      <c r="E4" s="4" t="inlineStr">
        <is>
          <t xml:space="preserve"> </t>
        </is>
      </c>
    </row>
    <row r="5">
      <c r="A5" s="4" t="inlineStr">
        <is>
          <t>Total cash, cash equivalents and restricted cash</t>
        </is>
      </c>
      <c r="B5" s="5" t="n">
        <v>1612235</v>
      </c>
      <c r="C5" s="5" t="n">
        <v>1825466</v>
      </c>
      <c r="D5" s="5" t="n">
        <v>1316987</v>
      </c>
      <c r="E5" s="5" t="n">
        <v>17567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held for operating leases, net (Details) - USD ($) $ in Thousands</t>
        </is>
      </c>
      <c r="B1" s="2" t="inlineStr">
        <is>
          <t>6 Months Ended</t>
        </is>
      </c>
    </row>
    <row r="2">
      <c r="B2" s="2" t="inlineStr">
        <is>
          <t>Jun. 30, 2024</t>
        </is>
      </c>
      <c r="C2" s="2" t="inlineStr">
        <is>
          <t>Jun. 30, 2023</t>
        </is>
      </c>
    </row>
    <row r="3">
      <c r="A3" s="3" t="inlineStr">
        <is>
          <t>Movement in Property, Plant and Equipment [Roll Forward]</t>
        </is>
      </c>
      <c r="B3" s="4" t="inlineStr">
        <is>
          <t xml:space="preserve"> </t>
        </is>
      </c>
      <c r="C3" s="4" t="inlineStr">
        <is>
          <t xml:space="preserve"> </t>
        </is>
      </c>
    </row>
    <row r="4">
      <c r="A4" s="4" t="inlineStr">
        <is>
          <t>Net book value at beginning of period</t>
        </is>
      </c>
      <c r="B4" s="5" t="n">
        <v>57091166</v>
      </c>
      <c r="C4" s="5" t="n">
        <v>55220809</v>
      </c>
    </row>
    <row r="5">
      <c r="A5" s="4" t="inlineStr">
        <is>
          <t>Additions</t>
        </is>
      </c>
      <c r="B5" s="6" t="n">
        <v>2962708</v>
      </c>
      <c r="C5" s="6" t="n">
        <v>3153388</v>
      </c>
    </row>
    <row r="6">
      <c r="A6" s="4" t="inlineStr">
        <is>
          <t>Depreciation</t>
        </is>
      </c>
      <c r="B6" s="6" t="n">
        <v>-1253894</v>
      </c>
      <c r="C6" s="6" t="n">
        <v>-1209646</v>
      </c>
    </row>
    <row r="7">
      <c r="A7" s="4" t="inlineStr">
        <is>
          <t>Disposals and transfers to held for sale</t>
        </is>
      </c>
      <c r="B7" s="6" t="n">
        <v>-1075340</v>
      </c>
      <c r="C7" s="6" t="n">
        <v>-1385375</v>
      </c>
    </row>
    <row r="8">
      <c r="A8" s="4" t="inlineStr">
        <is>
          <t>Transfers from/to investment in finance leases, net/inventory</t>
        </is>
      </c>
      <c r="B8" s="6" t="n">
        <v>-206041</v>
      </c>
      <c r="C8" s="6" t="n">
        <v>-152906</v>
      </c>
    </row>
    <row r="9">
      <c r="A9" s="4" t="inlineStr">
        <is>
          <t>Recoveries related to Ukraine Conflict (Note 19)</t>
        </is>
      </c>
      <c r="B9" s="6" t="n">
        <v>26909</v>
      </c>
      <c r="C9" s="6" t="n">
        <v>15072</v>
      </c>
    </row>
    <row r="10">
      <c r="A10" s="4" t="inlineStr">
        <is>
          <t>Impairments (Note 20)</t>
        </is>
      </c>
      <c r="B10" s="6" t="n">
        <v>-30356</v>
      </c>
      <c r="C10" s="6" t="n">
        <v>-36433</v>
      </c>
    </row>
    <row r="11">
      <c r="A11" s="4" t="inlineStr">
        <is>
          <t>Net book value at end of period</t>
        </is>
      </c>
      <c r="B11" s="6" t="n">
        <v>57515152</v>
      </c>
      <c r="C11" s="6" t="n">
        <v>55604909</v>
      </c>
    </row>
    <row r="12">
      <c r="A12" s="4" t="inlineStr">
        <is>
          <t>Accumulated depreciation and impairment as of June 30, 2024 and 2023, respectively:</t>
        </is>
      </c>
      <c r="B12" s="5" t="n">
        <v>-14552422</v>
      </c>
      <c r="C12" s="5" t="n">
        <v>-129659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leases, net - Components of net investment (Details) - USD ($) $ in Thousands</t>
        </is>
      </c>
      <c r="B1" s="2" t="inlineStr">
        <is>
          <t>Jun. 30, 2024</t>
        </is>
      </c>
      <c r="C1" s="2" t="inlineStr">
        <is>
          <t>Dec. 31, 2023</t>
        </is>
      </c>
    </row>
    <row r="2">
      <c r="A2" s="3" t="inlineStr">
        <is>
          <t>Other Industries [Abstract]</t>
        </is>
      </c>
      <c r="B2" s="4" t="inlineStr">
        <is>
          <t xml:space="preserve"> </t>
        </is>
      </c>
      <c r="C2" s="4" t="inlineStr">
        <is>
          <t xml:space="preserve"> </t>
        </is>
      </c>
    </row>
    <row r="3">
      <c r="A3" s="4" t="inlineStr">
        <is>
          <t>Future minimum lease payments to be received, net</t>
        </is>
      </c>
      <c r="B3" s="5" t="n">
        <v>1265710</v>
      </c>
      <c r="C3" s="5" t="n">
        <v>1156693</v>
      </c>
    </row>
    <row r="4">
      <c r="A4" s="4" t="inlineStr">
        <is>
          <t>Estimated residual values of leased flight equipment</t>
        </is>
      </c>
      <c r="B4" s="6" t="n">
        <v>537162</v>
      </c>
      <c r="C4" s="6" t="n">
        <v>597184</v>
      </c>
    </row>
    <row r="5">
      <c r="A5" s="4" t="inlineStr">
        <is>
          <t>Less: Unearned income</t>
        </is>
      </c>
      <c r="B5" s="6" t="n">
        <v>-517211</v>
      </c>
      <c r="C5" s="6" t="n">
        <v>-490502</v>
      </c>
    </row>
    <row r="6">
      <c r="A6" s="4" t="inlineStr">
        <is>
          <t>Less: Allowance for credit losses (Note 22)</t>
        </is>
      </c>
      <c r="B6" s="6" t="n">
        <v>-9022</v>
      </c>
      <c r="C6" s="6" t="n">
        <v>-8924</v>
      </c>
    </row>
    <row r="7">
      <c r="A7" s="4" t="inlineStr">
        <is>
          <t>Net investment in finance leases</t>
        </is>
      </c>
      <c r="B7" s="5" t="n">
        <v>1276639</v>
      </c>
      <c r="C7" s="5" t="n">
        <v>1254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finance lease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Direct financing lease, interest income</t>
        </is>
      </c>
      <c r="B4" s="5" t="n">
        <v>25</v>
      </c>
      <c r="C4" s="5" t="n">
        <v>24</v>
      </c>
      <c r="D4" s="5" t="n">
        <v>50</v>
      </c>
      <c r="E4" s="5" t="n">
        <v>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ight equipment held for sale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Flight equipment held for sale</t>
        </is>
      </c>
      <c r="B3" s="5" t="n">
        <v>104891</v>
      </c>
      <c r="C3" s="5" t="n">
        <v>296696</v>
      </c>
    </row>
    <row r="4">
      <c r="A4" s="4" t="inlineStr">
        <is>
          <t>Flight equipment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Flight equipment held for sale</t>
        </is>
      </c>
      <c r="B6" s="6" t="n">
        <v>105000</v>
      </c>
      <c r="C6" s="5" t="n">
        <v>297000</v>
      </c>
    </row>
    <row r="7">
      <c r="A7" s="4" t="inlineStr">
        <is>
          <t>Maintenance and security deposit received from the lessee to be assumed by the buyers of the aircraft</t>
        </is>
      </c>
      <c r="B7" s="5" t="n">
        <v>61000</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intenance rights and lease premium, net - Finite-lived intangible assets (Details) - USD ($) $ in Thousands</t>
        </is>
      </c>
      <c r="B1" s="2" t="inlineStr">
        <is>
          <t>Jun. 30, 2024</t>
        </is>
      </c>
      <c r="C1" s="2" t="inlineStr">
        <is>
          <t>Dec. 31, 2023</t>
        </is>
      </c>
    </row>
    <row r="2">
      <c r="A2" s="4" t="inlineStr">
        <is>
          <t>Maintenance righ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Net carrying amount</t>
        </is>
      </c>
      <c r="B4" s="5" t="n">
        <v>1870381</v>
      </c>
      <c r="C4" s="5" t="n">
        <v>2099513</v>
      </c>
    </row>
    <row r="5">
      <c r="A5" s="4" t="inlineStr">
        <is>
          <t>Lease premium,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6" t="n">
        <v>540799</v>
      </c>
      <c r="C7" s="6" t="n">
        <v>630449</v>
      </c>
    </row>
    <row r="8">
      <c r="A8" s="4" t="inlineStr">
        <is>
          <t>Maintenance rights and lease premium,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et carrying amount</t>
        </is>
      </c>
      <c r="B10" s="5" t="n">
        <v>2411180</v>
      </c>
      <c r="C10" s="5" t="n">
        <v>2729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4</t>
        </is>
      </c>
      <c r="D2" s="2" t="inlineStr">
        <is>
          <t>Jun. 30, 2023</t>
        </is>
      </c>
    </row>
    <row r="3">
      <c r="A3" s="3" t="inlineStr">
        <is>
          <t>Statement of Cash Flows [Abstract]</t>
        </is>
      </c>
      <c r="C3" s="4" t="inlineStr">
        <is>
          <t xml:space="preserve"> </t>
        </is>
      </c>
      <c r="D3" s="4" t="inlineStr">
        <is>
          <t xml:space="preserve"> </t>
        </is>
      </c>
    </row>
    <row r="4">
      <c r="A4" s="4" t="inlineStr">
        <is>
          <t>Net income</t>
        </is>
      </c>
      <c r="C4" s="5" t="n">
        <v>1052377</v>
      </c>
      <c r="D4" s="5" t="n">
        <v>932147</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6" t="n">
        <v>1269897</v>
      </c>
      <c r="D6" s="6" t="n">
        <v>1226121</v>
      </c>
    </row>
    <row r="7">
      <c r="A7" s="4" t="inlineStr">
        <is>
          <t>Net recoveries related to Ukraine Conflict</t>
        </is>
      </c>
      <c r="C7" s="6" t="n">
        <v>-22749</v>
      </c>
      <c r="D7" s="6" t="n">
        <v>-15072</v>
      </c>
    </row>
    <row r="8">
      <c r="A8" s="4" t="inlineStr">
        <is>
          <t>Asset impairment</t>
        </is>
      </c>
      <c r="C8" s="6" t="n">
        <v>30356</v>
      </c>
      <c r="D8" s="6" t="n">
        <v>36433</v>
      </c>
    </row>
    <row r="9">
      <c r="A9" s="4" t="inlineStr">
        <is>
          <t>Amortization of debt issuance costs, debt discount, debt premium and lease premium</t>
        </is>
      </c>
      <c r="C9" s="6" t="n">
        <v>116181</v>
      </c>
      <c r="D9" s="6" t="n">
        <v>130723</v>
      </c>
    </row>
    <row r="10">
      <c r="A10" s="4" t="inlineStr">
        <is>
          <t>Maintenance rights write-off</t>
        </is>
      </c>
      <c r="B10" s="4" t="inlineStr">
        <is>
          <t>[1]</t>
        </is>
      </c>
      <c r="C10" s="6" t="n">
        <v>184118</v>
      </c>
      <c r="D10" s="6" t="n">
        <v>214821</v>
      </c>
    </row>
    <row r="11">
      <c r="A11" s="4" t="inlineStr">
        <is>
          <t>Maintenance liability release to income</t>
        </is>
      </c>
      <c r="C11" s="6" t="n">
        <v>-112413</v>
      </c>
      <c r="D11" s="6" t="n">
        <v>-145006</v>
      </c>
    </row>
    <row r="12">
      <c r="A12" s="4" t="inlineStr">
        <is>
          <t>Net gain on sale of assets</t>
        </is>
      </c>
      <c r="C12" s="6" t="n">
        <v>-289039</v>
      </c>
      <c r="D12" s="6" t="n">
        <v>-265449</v>
      </c>
    </row>
    <row r="13">
      <c r="A13" s="4" t="inlineStr">
        <is>
          <t>Deferred tax expense</t>
        </is>
      </c>
      <c r="C13" s="6" t="n">
        <v>148777</v>
      </c>
      <c r="D13" s="6" t="n">
        <v>145085</v>
      </c>
    </row>
    <row r="14">
      <c r="A14" s="4" t="inlineStr">
        <is>
          <t>Share-based compensation</t>
        </is>
      </c>
      <c r="C14" s="6" t="n">
        <v>57668</v>
      </c>
      <c r="D14" s="6" t="n">
        <v>48669</v>
      </c>
    </row>
    <row r="15">
      <c r="A15" s="4" t="inlineStr">
        <is>
          <t>Collections of finance leases</t>
        </is>
      </c>
      <c r="C15" s="6" t="n">
        <v>203113</v>
      </c>
      <c r="D15" s="6" t="n">
        <v>233812</v>
      </c>
    </row>
    <row r="16">
      <c r="A16" s="4" t="inlineStr">
        <is>
          <t>Loss (gain) on investments at fair value</t>
        </is>
      </c>
      <c r="C16" s="6" t="n">
        <v>4684</v>
      </c>
      <c r="D16" s="6" t="n">
        <v>-3986</v>
      </c>
    </row>
    <row r="17">
      <c r="A17" s="4" t="inlineStr">
        <is>
          <t>Loss on debt extinguishment</t>
        </is>
      </c>
      <c r="C17" s="6" t="n">
        <v>7020</v>
      </c>
      <c r="D17" s="6" t="n">
        <v>3851</v>
      </c>
    </row>
    <row r="18">
      <c r="A18" s="4" t="inlineStr">
        <is>
          <t>Other</t>
        </is>
      </c>
      <c r="C18" s="6" t="n">
        <v>-4719</v>
      </c>
      <c r="D18" s="6" t="n">
        <v>-16089</v>
      </c>
    </row>
    <row r="19">
      <c r="A19" s="3" t="inlineStr">
        <is>
          <t>Changes in operating assets and liabilities:</t>
        </is>
      </c>
      <c r="C19" s="4" t="inlineStr">
        <is>
          <t xml:space="preserve"> </t>
        </is>
      </c>
      <c r="D19" s="4" t="inlineStr">
        <is>
          <t xml:space="preserve"> </t>
        </is>
      </c>
    </row>
    <row r="20">
      <c r="A20" s="4" t="inlineStr">
        <is>
          <t>Trade receivables</t>
        </is>
      </c>
      <c r="C20" s="6" t="n">
        <v>24305</v>
      </c>
      <c r="D20" s="6" t="n">
        <v>65486</v>
      </c>
    </row>
    <row r="21">
      <c r="A21" s="4" t="inlineStr">
        <is>
          <t>Other assets</t>
        </is>
      </c>
      <c r="C21" s="6" t="n">
        <v>165557</v>
      </c>
      <c r="D21" s="6" t="n">
        <v>-56712</v>
      </c>
    </row>
    <row r="22">
      <c r="A22" s="4" t="inlineStr">
        <is>
          <t>Accounts payable, accrued expenses and other liabilities</t>
        </is>
      </c>
      <c r="C22" s="6" t="n">
        <v>-50620</v>
      </c>
      <c r="D22" s="6" t="n">
        <v>21762</v>
      </c>
    </row>
    <row r="23">
      <c r="A23" s="4" t="inlineStr">
        <is>
          <t>Net cash provided by operating activities</t>
        </is>
      </c>
      <c r="C23" s="6" t="n">
        <v>2784513</v>
      </c>
      <c r="D23" s="6" t="n">
        <v>2556596</v>
      </c>
    </row>
    <row r="24">
      <c r="A24" s="4" t="inlineStr">
        <is>
          <t>Purchase of flight equipment</t>
        </is>
      </c>
      <c r="C24" s="6" t="n">
        <v>-2177406</v>
      </c>
      <c r="D24" s="6" t="n">
        <v>-2290042</v>
      </c>
    </row>
    <row r="25">
      <c r="A25" s="4" t="inlineStr">
        <is>
          <t>Proceeds from sale or disposal of assets</t>
        </is>
      </c>
      <c r="C25" s="6" t="n">
        <v>1527481</v>
      </c>
      <c r="D25" s="6" t="n">
        <v>944798</v>
      </c>
    </row>
    <row r="26">
      <c r="A26" s="4" t="inlineStr">
        <is>
          <t>Prepayments on flight equipment</t>
        </is>
      </c>
      <c r="C26" s="6" t="n">
        <v>-1077429</v>
      </c>
      <c r="D26" s="6" t="n">
        <v>-789408</v>
      </c>
    </row>
    <row r="27">
      <c r="A27" s="4" t="inlineStr">
        <is>
          <t>Net proceeds from (issuances of) loans receivable</t>
        </is>
      </c>
      <c r="C27" s="6" t="n">
        <v>34136</v>
      </c>
      <c r="D27" s="6" t="n">
        <v>-95880</v>
      </c>
    </row>
    <row r="28">
      <c r="A28" s="4" t="inlineStr">
        <is>
          <t>Other</t>
        </is>
      </c>
      <c r="C28" s="6" t="n">
        <v>803</v>
      </c>
      <c r="D28" s="6" t="n">
        <v>-20756</v>
      </c>
    </row>
    <row r="29">
      <c r="A29" s="4" t="inlineStr">
        <is>
          <t>Net cash used in investing activities</t>
        </is>
      </c>
      <c r="C29" s="6" t="n">
        <v>-1692415</v>
      </c>
      <c r="D29" s="6" t="n">
        <v>-2251288</v>
      </c>
    </row>
    <row r="30">
      <c r="A30" s="4" t="inlineStr">
        <is>
          <t>Issuance of debt</t>
        </is>
      </c>
      <c r="C30" s="6" t="n">
        <v>2796670</v>
      </c>
      <c r="D30" s="6" t="n">
        <v>2327579</v>
      </c>
    </row>
    <row r="31">
      <c r="A31" s="4" t="inlineStr">
        <is>
          <t>Repayment of debt</t>
        </is>
      </c>
      <c r="C31" s="6" t="n">
        <v>-3579662</v>
      </c>
      <c r="D31" s="6" t="n">
        <v>-2590220</v>
      </c>
    </row>
    <row r="32">
      <c r="A32" s="4" t="inlineStr">
        <is>
          <t>Debt issuance and extinguishment costs paid, net of debt premium received</t>
        </is>
      </c>
      <c r="C32" s="6" t="n">
        <v>-37165</v>
      </c>
      <c r="D32" s="6" t="n">
        <v>-35627</v>
      </c>
    </row>
    <row r="33">
      <c r="A33" s="4" t="inlineStr">
        <is>
          <t>Maintenance payments received</t>
        </is>
      </c>
      <c r="C33" s="6" t="n">
        <v>442130</v>
      </c>
      <c r="D33" s="6" t="n">
        <v>378292</v>
      </c>
    </row>
    <row r="34">
      <c r="A34" s="4" t="inlineStr">
        <is>
          <t>Maintenance payments returned</t>
        </is>
      </c>
      <c r="C34" s="6" t="n">
        <v>-178364</v>
      </c>
      <c r="D34" s="6" t="n">
        <v>-109522</v>
      </c>
    </row>
    <row r="35">
      <c r="A35" s="4" t="inlineStr">
        <is>
          <t>Security deposits received</t>
        </is>
      </c>
      <c r="C35" s="6" t="n">
        <v>122433</v>
      </c>
      <c r="D35" s="6" t="n">
        <v>193524</v>
      </c>
    </row>
    <row r="36">
      <c r="A36" s="4" t="inlineStr">
        <is>
          <t>Security deposits returned</t>
        </is>
      </c>
      <c r="C36" s="6" t="n">
        <v>-105500</v>
      </c>
      <c r="D36" s="6" t="n">
        <v>-114150</v>
      </c>
    </row>
    <row r="37">
      <c r="A37" s="4" t="inlineStr">
        <is>
          <t>Dividend paid to non-controlling interest holders</t>
        </is>
      </c>
      <c r="C37" s="6" t="n">
        <v>0</v>
      </c>
      <c r="D37" s="6" t="n">
        <v>-6055</v>
      </c>
    </row>
    <row r="38">
      <c r="A38" s="4" t="inlineStr">
        <is>
          <t>Repurchase of shares and tax withholdings on share-based compensation</t>
        </is>
      </c>
      <c r="C38" s="6" t="n">
        <v>-722974</v>
      </c>
      <c r="D38" s="6" t="n">
        <v>-790013</v>
      </c>
    </row>
    <row r="39">
      <c r="A39" s="4" t="inlineStr">
        <is>
          <t>Dividends paid on ordinary shares</t>
        </is>
      </c>
      <c r="C39" s="6" t="n">
        <v>-41806</v>
      </c>
      <c r="D39" s="6" t="n">
        <v>0</v>
      </c>
    </row>
    <row r="40">
      <c r="A40" s="4" t="inlineStr">
        <is>
          <t>Net cash used in financing activities</t>
        </is>
      </c>
      <c r="C40" s="6" t="n">
        <v>-1304238</v>
      </c>
      <c r="D40" s="6" t="n">
        <v>-746192</v>
      </c>
    </row>
    <row r="41">
      <c r="A41" s="4" t="inlineStr">
        <is>
          <t>Net decrease in cash, cash equivalents and restricted cash</t>
        </is>
      </c>
      <c r="C41" s="6" t="n">
        <v>-212140</v>
      </c>
      <c r="D41" s="6" t="n">
        <v>-440884</v>
      </c>
    </row>
    <row r="42">
      <c r="A42" s="4" t="inlineStr">
        <is>
          <t>Effect of exchange rate changes</t>
        </is>
      </c>
      <c r="C42" s="6" t="n">
        <v>-1091</v>
      </c>
      <c r="D42" s="6" t="n">
        <v>1101</v>
      </c>
    </row>
    <row r="43">
      <c r="A43" s="4" t="inlineStr">
        <is>
          <t>Cash, cash equivalents and restricted cash at beginning of period</t>
        </is>
      </c>
      <c r="C43" s="6" t="n">
        <v>1825466</v>
      </c>
      <c r="D43" s="6" t="n">
        <v>1756770</v>
      </c>
    </row>
    <row r="44">
      <c r="A44" s="4" t="inlineStr">
        <is>
          <t>Cash, cash equivalents and restricted cash at end of period</t>
        </is>
      </c>
      <c r="C44" s="6" t="n">
        <v>1612235</v>
      </c>
      <c r="D44" s="6" t="n">
        <v>1316987</v>
      </c>
    </row>
    <row r="45">
      <c r="A45" s="3" t="inlineStr">
        <is>
          <t>Supplemental cash flow information:</t>
        </is>
      </c>
      <c r="C45" s="4" t="inlineStr">
        <is>
          <t xml:space="preserve"> </t>
        </is>
      </c>
      <c r="D45" s="4" t="inlineStr">
        <is>
          <t xml:space="preserve"> </t>
        </is>
      </c>
    </row>
    <row r="46">
      <c r="A46" s="4" t="inlineStr">
        <is>
          <t>Interest paid, net of amounts capitalized</t>
        </is>
      </c>
      <c r="C46" s="6" t="n">
        <v>868666</v>
      </c>
      <c r="D46" s="6" t="n">
        <v>821700</v>
      </c>
    </row>
    <row r="47">
      <c r="A47" s="4" t="inlineStr">
        <is>
          <t>Income taxes paid, net</t>
        </is>
      </c>
      <c r="C47" s="6" t="n">
        <v>14263</v>
      </c>
      <c r="D47" s="6" t="n">
        <v>6657</v>
      </c>
    </row>
    <row r="48">
      <c r="A48" s="4" t="inlineStr">
        <is>
          <t>End-of-Lease (“EOL”) and Maintenance Reserve (“MR”) contract maintenance rights expense</t>
        </is>
      </c>
      <c r="C48" s="6" t="n">
        <v>51841</v>
      </c>
      <c r="D48" s="6" t="n">
        <v>140686</v>
      </c>
    </row>
    <row r="49">
      <c r="A49" s="4" t="inlineStr">
        <is>
          <t>MR contract maintenance rights write-off offset by maintenance liability release</t>
        </is>
      </c>
      <c r="C49" s="6" t="n">
        <v>34988</v>
      </c>
      <c r="D49" s="6" t="n">
        <v>16594</v>
      </c>
    </row>
    <row r="50">
      <c r="A50" s="4" t="inlineStr">
        <is>
          <t>EOL contract maintenance rights write-off offset by EOL compensation received</t>
        </is>
      </c>
      <c r="C50" s="6" t="n">
        <v>97289</v>
      </c>
      <c r="D50" s="6" t="n">
        <v>57541</v>
      </c>
    </row>
    <row r="51">
      <c r="A51" s="4" t="inlineStr">
        <is>
          <t>Maintenance rights write-off</t>
        </is>
      </c>
      <c r="B51" s="4" t="inlineStr">
        <is>
          <t>[1]</t>
        </is>
      </c>
      <c r="C51" s="5" t="n">
        <v>184118</v>
      </c>
      <c r="D51" s="5" t="n">
        <v>214821</v>
      </c>
    </row>
    <row r="52"/>
    <row r="53">
      <c r="A53" s="4" t="inlineStr">
        <is>
          <t xml:space="preserve">[1] Maintenance rights write-off consisted of the following: End-of-Lease (“EOL”) and Maintenance Reserve (“MR”) contract maintenance rights expense $ 51,841 $ 140,686 MR contract maintenance rights write-off offset by maintenance liability release 34,988 16,594 EOL contract maintenance rights write-off offset by EOL compensation received 97,289 57,541 Maintenance rights write-off $ 184,118 $ 214,821 </t>
        </is>
      </c>
    </row>
  </sheetData>
  <mergeCells count="4">
    <mergeCell ref="A1:B2"/>
    <mergeCell ref="C1:D1"/>
    <mergeCell ref="A52:C52"/>
    <mergeCell ref="A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intenance rights and lease premium, net - Movements in maintenance rights (Details) - Maintenance Rights - USD ($) $ in Thousands</t>
        </is>
      </c>
      <c r="B1" s="2" t="inlineStr">
        <is>
          <t>6 Months Ended</t>
        </is>
      </c>
    </row>
    <row r="2">
      <c r="B2" s="2" t="inlineStr">
        <is>
          <t>Jun. 30, 2024</t>
        </is>
      </c>
      <c r="C2" s="2" t="inlineStr">
        <is>
          <t>Jun. 30, 2023</t>
        </is>
      </c>
    </row>
    <row r="3">
      <c r="A3" s="3" t="inlineStr">
        <is>
          <t>Finite-lived Intangible Assets [Roll Forward]</t>
        </is>
      </c>
      <c r="B3" s="4" t="inlineStr">
        <is>
          <t xml:space="preserve"> </t>
        </is>
      </c>
      <c r="C3" s="4" t="inlineStr">
        <is>
          <t xml:space="preserve"> </t>
        </is>
      </c>
    </row>
    <row r="4">
      <c r="A4" s="4" t="inlineStr">
        <is>
          <t>Maintenance rights at beginning of period</t>
        </is>
      </c>
      <c r="B4" s="5" t="n">
        <v>2099513</v>
      </c>
      <c r="C4" s="5" t="n">
        <v>2540286</v>
      </c>
    </row>
    <row r="5">
      <c r="A5" s="4" t="inlineStr">
        <is>
          <t>EOL and MR contract maintenance rights expense</t>
        </is>
      </c>
      <c r="B5" s="6" t="n">
        <v>-51841</v>
      </c>
      <c r="C5" s="6" t="n">
        <v>-140686</v>
      </c>
    </row>
    <row r="6">
      <c r="A6" s="4" t="inlineStr">
        <is>
          <t>MR contract maintenance rights write-off due to maintenance liability release</t>
        </is>
      </c>
      <c r="B6" s="6" t="n">
        <v>-34988</v>
      </c>
      <c r="C6" s="6" t="n">
        <v>-16594</v>
      </c>
    </row>
    <row r="7">
      <c r="A7" s="4" t="inlineStr">
        <is>
          <t>EOL contract maintenance rights write-off due to cash receipt</t>
        </is>
      </c>
      <c r="B7" s="6" t="n">
        <v>-97289</v>
      </c>
      <c r="C7" s="6" t="n">
        <v>-57541</v>
      </c>
    </row>
    <row r="8">
      <c r="A8" s="4" t="inlineStr">
        <is>
          <t>EOL and MR contract maintenance rights write-off due to sale of aircraft</t>
        </is>
      </c>
      <c r="B8" s="6" t="n">
        <v>-45016</v>
      </c>
      <c r="C8" s="6" t="n">
        <v>-70505</v>
      </c>
    </row>
    <row r="9">
      <c r="A9" s="4" t="inlineStr">
        <is>
          <t>Maintenance rights at end of period</t>
        </is>
      </c>
      <c r="B9" s="5" t="n">
        <v>1870379</v>
      </c>
      <c r="C9" s="5" t="n">
        <v>22549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intenance rights and lease premium, net - Lease premium assets (Details) - Lease premium, net - USD ($) $ in Thousands</t>
        </is>
      </c>
      <c r="B1" s="2" t="inlineStr">
        <is>
          <t>Jun. 30, 2024</t>
        </is>
      </c>
      <c r="C1" s="2" t="inlineStr">
        <is>
          <t>Dec. 31, 2023</t>
        </is>
      </c>
    </row>
    <row r="2">
      <c r="A2" s="3" t="inlineStr">
        <is>
          <t>Schedule of lease premium [Line Items]</t>
        </is>
      </c>
      <c r="B2" s="4" t="inlineStr">
        <is>
          <t xml:space="preserve"> </t>
        </is>
      </c>
      <c r="C2" s="4" t="inlineStr">
        <is>
          <t xml:space="preserve"> </t>
        </is>
      </c>
    </row>
    <row r="3">
      <c r="A3" s="4" t="inlineStr">
        <is>
          <t>Gross carrying amount</t>
        </is>
      </c>
      <c r="B3" s="5" t="n">
        <v>975245</v>
      </c>
      <c r="C3" s="5" t="n">
        <v>1002293</v>
      </c>
    </row>
    <row r="4">
      <c r="A4" s="4" t="inlineStr">
        <is>
          <t>Accumulated amortization</t>
        </is>
      </c>
      <c r="B4" s="6" t="n">
        <v>-434446</v>
      </c>
      <c r="C4" s="6" t="n">
        <v>-371844</v>
      </c>
    </row>
    <row r="5">
      <c r="A5" s="4" t="inlineStr">
        <is>
          <t>Net carrying amount</t>
        </is>
      </c>
      <c r="B5" s="5" t="n">
        <v>540799</v>
      </c>
      <c r="C5" s="5" t="n">
        <v>6304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intenance rights and lease premium,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ease premium, net</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41</v>
      </c>
      <c r="C5" s="5" t="n">
        <v>44</v>
      </c>
      <c r="D5" s="5" t="n">
        <v>83</v>
      </c>
      <c r="E5" s="5" t="n">
        <v>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intangibles, net - Other Intangible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s, net</t>
        </is>
      </c>
      <c r="B3" s="5" t="n">
        <v>150728</v>
      </c>
      <c r="C3" s="5" t="n">
        <v>163167</v>
      </c>
    </row>
    <row r="4">
      <c r="A4" s="4" t="inlineStr">
        <is>
          <t>Customer relationship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6" t="n">
        <v>145471</v>
      </c>
      <c r="C6" s="6" t="n">
        <v>156059</v>
      </c>
    </row>
    <row r="7">
      <c r="A7" s="4" t="inlineStr">
        <is>
          <t>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5" t="n">
        <v>5257</v>
      </c>
      <c r="C9" s="5" t="n">
        <v>71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net - Customer Relationships and Related Accumulated Amortization (Details) - Customer relationship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60000</v>
      </c>
      <c r="C3" s="5" t="n">
        <v>360000</v>
      </c>
    </row>
    <row r="4">
      <c r="A4" s="4" t="inlineStr">
        <is>
          <t>Accumulated amortization</t>
        </is>
      </c>
      <c r="B4" s="6" t="n">
        <v>-214529</v>
      </c>
      <c r="C4" s="6" t="n">
        <v>-203941</v>
      </c>
    </row>
    <row r="5">
      <c r="A5" s="4" t="inlineStr">
        <is>
          <t>Net carrying amount</t>
        </is>
      </c>
      <c r="B5" s="5" t="n">
        <v>145471</v>
      </c>
      <c r="C5" s="5" t="n">
        <v>1560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tangible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relationship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5</v>
      </c>
      <c r="C5" s="5" t="n">
        <v>5</v>
      </c>
      <c r="D5" s="5" t="n">
        <v>11</v>
      </c>
      <c r="E5" s="5" t="n">
        <v>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ssociated companie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Associated companies</t>
        </is>
      </c>
      <c r="B3" s="5" t="n">
        <v>1039709</v>
      </c>
      <c r="C3" s="5" t="n">
        <v>971517</v>
      </c>
    </row>
    <row r="4">
      <c r="A4" s="4" t="inlineStr">
        <is>
          <t>Shannon Engine Suppor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percentage)</t>
        </is>
      </c>
      <c r="B6" s="9" t="n">
        <v>0.5</v>
      </c>
      <c r="C6" s="4" t="inlineStr">
        <is>
          <t xml:space="preserve"> </t>
        </is>
      </c>
    </row>
    <row r="7">
      <c r="A7" s="4" t="inlineStr">
        <is>
          <t>Associated companies</t>
        </is>
      </c>
      <c r="B7" s="5" t="n">
        <v>869284</v>
      </c>
      <c r="C7" s="6" t="n">
        <v>797185</v>
      </c>
    </row>
    <row r="8">
      <c r="A8" s="4" t="inlineStr">
        <is>
          <t>AerDragon Aviation Partners Limited and its Subsidiaries (“AerDrago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 percentage)</t>
        </is>
      </c>
      <c r="B10" s="10" t="n">
        <v>0.167</v>
      </c>
      <c r="C10" s="4" t="inlineStr">
        <is>
          <t xml:space="preserve"> </t>
        </is>
      </c>
    </row>
    <row r="11">
      <c r="A11" s="4" t="inlineStr">
        <is>
          <t>Associated companies</t>
        </is>
      </c>
      <c r="B11" s="5" t="n">
        <v>91940</v>
      </c>
      <c r="C11" s="6" t="n">
        <v>91898</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ssociated companies</t>
        </is>
      </c>
      <c r="B14" s="5" t="n">
        <v>78485</v>
      </c>
      <c r="C14" s="5" t="n">
        <v>82434</v>
      </c>
    </row>
    <row r="15">
      <c r="A15" s="4" t="inlineStr">
        <is>
          <t>Other | Minimum</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 percentage)</t>
        </is>
      </c>
      <c r="B17" s="10" t="n">
        <v>0.095</v>
      </c>
      <c r="C17" s="4" t="inlineStr">
        <is>
          <t xml:space="preserve"> </t>
        </is>
      </c>
    </row>
    <row r="18">
      <c r="A18" s="4" t="inlineStr">
        <is>
          <t>Other | Maximum</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 percentage)</t>
        </is>
      </c>
      <c r="B20" s="10" t="n">
        <v>0.393</v>
      </c>
      <c r="C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ther assets (Details) - USD ($) $ in Thousands</t>
        </is>
      </c>
      <c r="B1" s="2" t="inlineStr">
        <is>
          <t>6 Months Ended</t>
        </is>
      </c>
    </row>
    <row r="2">
      <c r="B2" s="2" t="inlineStr">
        <is>
          <t>Jun. 30, 2024</t>
        </is>
      </c>
      <c r="C2" s="2" t="inlineStr">
        <is>
          <t>Jun. 30, 2023</t>
        </is>
      </c>
      <c r="D2" s="2" t="inlineStr">
        <is>
          <t>Dec. 31, 2023</t>
        </is>
      </c>
    </row>
    <row r="3">
      <c r="A3" s="3" t="inlineStr">
        <is>
          <t>Other Assets [Abstract]</t>
        </is>
      </c>
      <c r="B3" s="4" t="inlineStr">
        <is>
          <t xml:space="preserve"> </t>
        </is>
      </c>
      <c r="C3" s="4" t="inlineStr">
        <is>
          <t xml:space="preserve"> </t>
        </is>
      </c>
      <c r="D3" s="4" t="inlineStr">
        <is>
          <t xml:space="preserve"> </t>
        </is>
      </c>
    </row>
    <row r="4">
      <c r="A4" s="4" t="inlineStr">
        <is>
          <t>Straight-line rents, prepaid expenses and other</t>
        </is>
      </c>
      <c r="B4" s="5" t="n">
        <v>642360</v>
      </c>
      <c r="C4" s="4" t="inlineStr">
        <is>
          <t xml:space="preserve"> </t>
        </is>
      </c>
      <c r="D4" s="5" t="n">
        <v>692521</v>
      </c>
    </row>
    <row r="5">
      <c r="A5" s="4" t="inlineStr">
        <is>
          <t>Loans receivable, net of allowance for credit losses</t>
        </is>
      </c>
      <c r="B5" s="6" t="n">
        <v>635008</v>
      </c>
      <c r="C5" s="4" t="inlineStr">
        <is>
          <t xml:space="preserve"> </t>
        </is>
      </c>
      <c r="D5" s="6" t="n">
        <v>654925</v>
      </c>
    </row>
    <row r="6">
      <c r="A6" s="4" t="inlineStr">
        <is>
          <t>Notes receivable, net of allowance for credit losses</t>
        </is>
      </c>
      <c r="B6" s="6" t="n">
        <v>607530</v>
      </c>
      <c r="C6" s="4" t="inlineStr">
        <is>
          <t xml:space="preserve"> </t>
        </is>
      </c>
      <c r="D6" s="6" t="n">
        <v>663644</v>
      </c>
    </row>
    <row r="7">
      <c r="A7" s="4" t="inlineStr">
        <is>
          <t>Derivative assets (Note 12)</t>
        </is>
      </c>
      <c r="B7" s="6" t="n">
        <v>143460</v>
      </c>
      <c r="C7" s="4" t="inlineStr">
        <is>
          <t xml:space="preserve"> </t>
        </is>
      </c>
      <c r="D7" s="6" t="n">
        <v>130614</v>
      </c>
    </row>
    <row r="8">
      <c r="A8" s="4" t="inlineStr">
        <is>
          <t>Lease incentives</t>
        </is>
      </c>
      <c r="B8" s="6" t="n">
        <v>136966</v>
      </c>
      <c r="C8" s="4" t="inlineStr">
        <is>
          <t xml:space="preserve"> </t>
        </is>
      </c>
      <c r="D8" s="6" t="n">
        <v>152056</v>
      </c>
    </row>
    <row r="9">
      <c r="A9" s="4" t="inlineStr">
        <is>
          <t>Investments</t>
        </is>
      </c>
      <c r="B9" s="6" t="n">
        <v>78029</v>
      </c>
      <c r="C9" s="4" t="inlineStr">
        <is>
          <t xml:space="preserve"> </t>
        </is>
      </c>
      <c r="D9" s="6" t="n">
        <v>87055</v>
      </c>
    </row>
    <row r="10">
      <c r="A10" s="4" t="inlineStr">
        <is>
          <t>Operating lease right of use assets, net</t>
        </is>
      </c>
      <c r="B10" s="6" t="n">
        <v>66467</v>
      </c>
      <c r="C10" s="4" t="inlineStr">
        <is>
          <t xml:space="preserve"> </t>
        </is>
      </c>
      <c r="D10" s="6" t="n">
        <v>57009</v>
      </c>
    </row>
    <row r="11">
      <c r="A11" s="4" t="inlineStr">
        <is>
          <t>Inventory</t>
        </is>
      </c>
      <c r="B11" s="6" t="n">
        <v>62499</v>
      </c>
      <c r="C11" s="4" t="inlineStr">
        <is>
          <t xml:space="preserve"> </t>
        </is>
      </c>
      <c r="D11" s="6" t="n">
        <v>85668</v>
      </c>
    </row>
    <row r="12">
      <c r="A12" s="4" t="inlineStr">
        <is>
          <t>Other assets and receivables, net</t>
        </is>
      </c>
      <c r="B12" s="6" t="n">
        <v>501826</v>
      </c>
      <c r="C12" s="4" t="inlineStr">
        <is>
          <t xml:space="preserve"> </t>
        </is>
      </c>
      <c r="D12" s="6" t="n">
        <v>493032</v>
      </c>
    </row>
    <row r="13">
      <c r="A13" s="4" t="inlineStr">
        <is>
          <t>Other assets</t>
        </is>
      </c>
      <c r="B13" s="6" t="n">
        <v>2874145</v>
      </c>
      <c r="C13" s="4" t="inlineStr">
        <is>
          <t xml:space="preserve"> </t>
        </is>
      </c>
      <c r="D13" s="6" t="n">
        <v>3016524</v>
      </c>
    </row>
    <row r="14">
      <c r="A14" s="4" t="inlineStr">
        <is>
          <t>Allowance for credit loss, loans receivable only</t>
        </is>
      </c>
      <c r="B14" s="6" t="n">
        <v>300</v>
      </c>
      <c r="C14" s="4" t="inlineStr">
        <is>
          <t xml:space="preserve"> </t>
        </is>
      </c>
      <c r="D14" s="6" t="n">
        <v>1000</v>
      </c>
    </row>
    <row r="15">
      <c r="A15" s="4" t="inlineStr">
        <is>
          <t>Interest and fee income, loans and leases</t>
        </is>
      </c>
      <c r="B15" s="6" t="n">
        <v>29000</v>
      </c>
      <c r="C15" s="5" t="n">
        <v>14000</v>
      </c>
      <c r="D15" s="4" t="inlineStr">
        <is>
          <t xml:space="preserve"> </t>
        </is>
      </c>
    </row>
    <row r="16">
      <c r="A16" s="4" t="inlineStr">
        <is>
          <t>Allowance for credit losses on notes receivable</t>
        </is>
      </c>
      <c r="B16" s="5" t="n">
        <v>24000</v>
      </c>
      <c r="C16" s="4" t="inlineStr">
        <is>
          <t xml:space="preserve"> </t>
        </is>
      </c>
      <c r="D16" s="5" t="n">
        <v>2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 Narrative (Details) - USD ($)</t>
        </is>
      </c>
      <c r="B1" s="2" t="inlineStr">
        <is>
          <t>6 Months Ended</t>
        </is>
      </c>
    </row>
    <row r="2">
      <c r="B2" s="2" t="inlineStr">
        <is>
          <t>Jun.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cash collateral advanced to counterparties</t>
        </is>
      </c>
      <c r="B4" s="5" t="n">
        <v>0</v>
      </c>
      <c r="C4" s="5" t="n">
        <v>1000000</v>
      </c>
    </row>
    <row r="5">
      <c r="A5" s="4" t="inlineStr">
        <is>
          <t>Cash flow hedge gain (loss) to be reclassified within 12 months</t>
        </is>
      </c>
      <c r="B5" s="5" t="n">
        <v>79000000</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s outstanding (Details) - USD ($) $ in Thousands</t>
        </is>
      </c>
      <c r="B1" s="2" t="inlineStr">
        <is>
          <t>Jun. 30, 2024</t>
        </is>
      </c>
      <c r="C1" s="2" t="inlineStr">
        <is>
          <t>Dec. 31, 2023</t>
        </is>
      </c>
    </row>
    <row r="2">
      <c r="A2" s="3" t="inlineStr">
        <is>
          <t>Total derivative assets</t>
        </is>
      </c>
      <c r="B2" s="4" t="inlineStr">
        <is>
          <t xml:space="preserve"> </t>
        </is>
      </c>
      <c r="C2" s="4" t="inlineStr">
        <is>
          <t xml:space="preserve"> </t>
        </is>
      </c>
    </row>
    <row r="3">
      <c r="A3" s="4" t="inlineStr">
        <is>
          <t>Derivative assets</t>
        </is>
      </c>
      <c r="B3" s="5" t="n">
        <v>143460</v>
      </c>
      <c r="C3" s="5" t="n">
        <v>130614</v>
      </c>
    </row>
    <row r="4">
      <c r="A4" s="3" t="inlineStr">
        <is>
          <t>Total derivative liabilities</t>
        </is>
      </c>
      <c r="B4" s="4" t="inlineStr">
        <is>
          <t xml:space="preserve"> </t>
        </is>
      </c>
      <c r="C4" s="4" t="inlineStr">
        <is>
          <t xml:space="preserve"> </t>
        </is>
      </c>
    </row>
    <row r="5">
      <c r="A5" s="4" t="inlineStr">
        <is>
          <t>Derivative liabilities</t>
        </is>
      </c>
      <c r="B5" s="6" t="n">
        <v>9866</v>
      </c>
      <c r="C5" s="6" t="n">
        <v>80840</v>
      </c>
    </row>
    <row r="6">
      <c r="A6" s="4" t="inlineStr">
        <is>
          <t>Not Designated as Hedging Instrument | Interest rate contracts | Cash Flow Hedging</t>
        </is>
      </c>
      <c r="B6" s="4" t="inlineStr">
        <is>
          <t xml:space="preserve"> </t>
        </is>
      </c>
      <c r="C6" s="4" t="inlineStr">
        <is>
          <t xml:space="preserve"> </t>
        </is>
      </c>
    </row>
    <row r="7">
      <c r="A7" s="3" t="inlineStr">
        <is>
          <t>Total derivative assets</t>
        </is>
      </c>
      <c r="B7" s="4" t="inlineStr">
        <is>
          <t xml:space="preserve"> </t>
        </is>
      </c>
      <c r="C7" s="4" t="inlineStr">
        <is>
          <t xml:space="preserve"> </t>
        </is>
      </c>
    </row>
    <row r="8">
      <c r="A8" s="4" t="inlineStr">
        <is>
          <t>Derivative assets, notional amount</t>
        </is>
      </c>
      <c r="B8" s="6" t="n">
        <v>1197500</v>
      </c>
      <c r="C8" s="6" t="n">
        <v>1150000</v>
      </c>
    </row>
    <row r="9">
      <c r="A9" s="4" t="inlineStr">
        <is>
          <t>Derivative assets</t>
        </is>
      </c>
      <c r="B9" s="6" t="n">
        <v>32081</v>
      </c>
      <c r="C9" s="6" t="n">
        <v>39918</v>
      </c>
    </row>
    <row r="10">
      <c r="A10" s="4" t="inlineStr">
        <is>
          <t>Designated as Hedging Instrument | Interest rate contracts | Cash Flow Hedging</t>
        </is>
      </c>
      <c r="B10" s="4" t="inlineStr">
        <is>
          <t xml:space="preserve"> </t>
        </is>
      </c>
      <c r="C10" s="4" t="inlineStr">
        <is>
          <t xml:space="preserve"> </t>
        </is>
      </c>
    </row>
    <row r="11">
      <c r="A11" s="3" t="inlineStr">
        <is>
          <t>Total derivative assets</t>
        </is>
      </c>
      <c r="B11" s="4" t="inlineStr">
        <is>
          <t xml:space="preserve"> </t>
        </is>
      </c>
      <c r="C11" s="4" t="inlineStr">
        <is>
          <t xml:space="preserve"> </t>
        </is>
      </c>
    </row>
    <row r="12">
      <c r="A12" s="4" t="inlineStr">
        <is>
          <t>Derivative assets, notional amount</t>
        </is>
      </c>
      <c r="B12" s="6" t="n">
        <v>4650000</v>
      </c>
      <c r="C12" s="6" t="n">
        <v>3165000</v>
      </c>
    </row>
    <row r="13">
      <c r="A13" s="4" t="inlineStr">
        <is>
          <t>Derivative assets</t>
        </is>
      </c>
      <c r="B13" s="6" t="n">
        <v>111379</v>
      </c>
      <c r="C13" s="6" t="n">
        <v>90696</v>
      </c>
    </row>
    <row r="14">
      <c r="A14" s="3" t="inlineStr">
        <is>
          <t>Total derivative liabilities</t>
        </is>
      </c>
      <c r="B14" s="4" t="inlineStr">
        <is>
          <t xml:space="preserve"> </t>
        </is>
      </c>
      <c r="C14" s="4" t="inlineStr">
        <is>
          <t xml:space="preserve"> </t>
        </is>
      </c>
    </row>
    <row r="15">
      <c r="A15" s="4" t="inlineStr">
        <is>
          <t>Derivative liabilities, notional amount</t>
        </is>
      </c>
      <c r="B15" s="6" t="n">
        <v>1105000</v>
      </c>
      <c r="C15" s="6" t="n">
        <v>3590000</v>
      </c>
    </row>
    <row r="16">
      <c r="A16" s="4" t="inlineStr">
        <is>
          <t>Derivative liabilities</t>
        </is>
      </c>
      <c r="B16" s="5" t="n">
        <v>9866</v>
      </c>
      <c r="C16" s="5" t="n">
        <v>808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Non-cash investing and financing activities - USD ($) $ in Thousands</t>
        </is>
      </c>
      <c r="B1" s="2" t="inlineStr">
        <is>
          <t>6 Months Ended</t>
        </is>
      </c>
    </row>
    <row r="2">
      <c r="B2" s="2" t="inlineStr">
        <is>
          <t>Jun. 30, 2024</t>
        </is>
      </c>
      <c r="C2" s="2" t="inlineStr">
        <is>
          <t>Jun. 30, 2023</t>
        </is>
      </c>
    </row>
    <row r="3">
      <c r="A3" s="4" t="inlineStr">
        <is>
          <t>Flight equipment reclassified to net investment in finance and sales-type leases</t>
        </is>
      </c>
      <c r="B3" s="5" t="n">
        <v>206000</v>
      </c>
      <c r="C3" s="5" t="n">
        <v>154000</v>
      </c>
    </row>
    <row r="4">
      <c r="A4" s="4" t="inlineStr">
        <is>
          <t>Flight equipment reclassified to held for sale, net</t>
        </is>
      </c>
      <c r="B4" s="6" t="n">
        <v>520000</v>
      </c>
      <c r="C4" s="6" t="n">
        <v>1000000</v>
      </c>
    </row>
    <row r="5">
      <c r="A5" s="4" t="inlineStr">
        <is>
          <t>Release to income upon sale</t>
        </is>
      </c>
      <c r="B5" s="5" t="n">
        <v>2766</v>
      </c>
      <c r="C5" s="5" t="n">
        <v>664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loss) recorded in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tax effect</t>
        </is>
      </c>
      <c r="B4" s="5" t="n">
        <v>-614</v>
      </c>
      <c r="C4" s="5" t="n">
        <v>-8544</v>
      </c>
      <c r="D4" s="5" t="n">
        <v>-11286</v>
      </c>
      <c r="E4" s="5" t="n">
        <v>-4217</v>
      </c>
    </row>
    <row r="5">
      <c r="A5" s="4" t="inlineStr">
        <is>
          <t>Net gain on derivatives, net of tax</t>
        </is>
      </c>
      <c r="B5" s="6" t="n">
        <v>3315</v>
      </c>
      <c r="C5" s="6" t="n">
        <v>54185</v>
      </c>
      <c r="D5" s="6" t="n">
        <v>70513</v>
      </c>
      <c r="E5" s="6" t="n">
        <v>22619</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ffective portion of change in fair market value of derivatives designated as accounting cash flow hedges:</t>
        </is>
      </c>
      <c r="B8" s="6" t="n">
        <v>1180</v>
      </c>
      <c r="C8" s="6" t="n">
        <v>58408</v>
      </c>
      <c r="D8" s="6" t="n">
        <v>76439</v>
      </c>
      <c r="E8" s="6" t="n">
        <v>20854</v>
      </c>
    </row>
    <row r="9">
      <c r="A9" s="4" t="inlineStr">
        <is>
          <t>Derivative premium and amortization</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Effective portion of change in fair market value of derivatives designated as accounting cash flow hedges:</t>
        </is>
      </c>
      <c r="B11" s="5" t="n">
        <v>2749</v>
      </c>
      <c r="C11" s="5" t="n">
        <v>4321</v>
      </c>
      <c r="D11" s="5" t="n">
        <v>5360</v>
      </c>
      <c r="E11" s="5" t="n">
        <v>59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s recorded in interest expense (Details) - Interest rate caps and swap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rate contracts</t>
        </is>
      </c>
      <c r="B4" s="5" t="n">
        <v>-4594</v>
      </c>
      <c r="C4" s="5" t="n">
        <v>2874</v>
      </c>
      <c r="D4" s="5" t="n">
        <v>-7837</v>
      </c>
      <c r="E4" s="5" t="n">
        <v>-10757</v>
      </c>
    </row>
    <row r="5">
      <c r="A5" s="3" t="inlineStr">
        <is>
          <t>Reclassification to Condensed Consolidated Income Statements:</t>
        </is>
      </c>
      <c r="B5" s="4" t="inlineStr">
        <is>
          <t xml:space="preserve"> </t>
        </is>
      </c>
      <c r="C5" s="4" t="inlineStr">
        <is>
          <t xml:space="preserve"> </t>
        </is>
      </c>
      <c r="D5" s="4" t="inlineStr">
        <is>
          <t xml:space="preserve"> </t>
        </is>
      </c>
      <c r="E5" s="4" t="inlineStr">
        <is>
          <t xml:space="preserve"> </t>
        </is>
      </c>
    </row>
    <row r="6">
      <c r="A6" s="4" t="inlineStr">
        <is>
          <t>Reclassification of amounts previously recorded within AOCI</t>
        </is>
      </c>
      <c r="B6" s="6" t="n">
        <v>-30248</v>
      </c>
      <c r="C6" s="6" t="n">
        <v>29348</v>
      </c>
      <c r="D6" s="6" t="n">
        <v>60426</v>
      </c>
      <c r="E6" s="6" t="n">
        <v>47005</v>
      </c>
    </row>
    <row r="7">
      <c r="A7" s="4" t="inlineStr">
        <is>
          <t>(Loss) gain recognized in interest expense</t>
        </is>
      </c>
      <c r="B7" s="5" t="n">
        <v>-34842</v>
      </c>
      <c r="C7" s="5" t="n">
        <v>32222</v>
      </c>
      <c r="D7" s="5" t="n">
        <v>52589</v>
      </c>
      <c r="E7" s="5" t="n">
        <v>362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Deferred revenue</t>
        </is>
      </c>
      <c r="B3" s="5" t="n">
        <v>790577</v>
      </c>
      <c r="C3" s="5" t="n">
        <v>827525</v>
      </c>
    </row>
    <row r="4">
      <c r="A4" s="4" t="inlineStr">
        <is>
          <t>Accounts payable and accrued expenses</t>
        </is>
      </c>
      <c r="B4" s="6" t="n">
        <v>420607</v>
      </c>
      <c r="C4" s="6" t="n">
        <v>444042</v>
      </c>
    </row>
    <row r="5">
      <c r="A5" s="4" t="inlineStr">
        <is>
          <t>Accrued interest</t>
        </is>
      </c>
      <c r="B5" s="6" t="n">
        <v>394528</v>
      </c>
      <c r="C5" s="6" t="n">
        <v>348568</v>
      </c>
    </row>
    <row r="6">
      <c r="A6" s="4" t="inlineStr">
        <is>
          <t>Operating lease liabilities</t>
        </is>
      </c>
      <c r="B6" s="6" t="n">
        <v>106923</v>
      </c>
      <c r="C6" s="6" t="n">
        <v>92083</v>
      </c>
    </row>
    <row r="7">
      <c r="A7" s="4" t="inlineStr">
        <is>
          <t>Derivative liabilities (Note 12)</t>
        </is>
      </c>
      <c r="B7" s="6" t="n">
        <v>9866</v>
      </c>
      <c r="C7" s="6" t="n">
        <v>80840</v>
      </c>
    </row>
    <row r="8">
      <c r="A8" s="4" t="inlineStr">
        <is>
          <t>Accounts payable, accrued expenses and other liabilities</t>
        </is>
      </c>
      <c r="B8" s="5" t="n">
        <v>1722501</v>
      </c>
      <c r="C8" s="5" t="n">
        <v>17930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rued maintenance liability (Details) - USD ($) $ in Thousands</t>
        </is>
      </c>
      <c r="B1" s="2" t="inlineStr">
        <is>
          <t>6 Months Ended</t>
        </is>
      </c>
    </row>
    <row r="2">
      <c r="B2" s="2" t="inlineStr">
        <is>
          <t>Jun. 30, 2024</t>
        </is>
      </c>
      <c r="C2" s="2" t="inlineStr">
        <is>
          <t>Jun. 30, 2023</t>
        </is>
      </c>
    </row>
    <row r="3">
      <c r="A3" s="3" t="inlineStr">
        <is>
          <t>Maintenance Liability [Roll Forward]</t>
        </is>
      </c>
      <c r="B3" s="4" t="inlineStr">
        <is>
          <t xml:space="preserve"> </t>
        </is>
      </c>
      <c r="C3" s="4" t="inlineStr">
        <is>
          <t xml:space="preserve"> </t>
        </is>
      </c>
    </row>
    <row r="4">
      <c r="A4" s="4" t="inlineStr">
        <is>
          <t>Accrued maintenance liability at beginning of period</t>
        </is>
      </c>
      <c r="B4" s="5" t="n">
        <v>2863730</v>
      </c>
      <c r="C4" s="5" t="n">
        <v>2503202</v>
      </c>
    </row>
    <row r="5">
      <c r="A5" s="4" t="inlineStr">
        <is>
          <t>Maintenance payments received</t>
        </is>
      </c>
      <c r="B5" s="6" t="n">
        <v>442130</v>
      </c>
      <c r="C5" s="6" t="n">
        <v>378292</v>
      </c>
    </row>
    <row r="6">
      <c r="A6" s="4" t="inlineStr">
        <is>
          <t>Maintenance payments returned</t>
        </is>
      </c>
      <c r="B6" s="6" t="n">
        <v>-178364</v>
      </c>
      <c r="C6" s="6" t="n">
        <v>-109522</v>
      </c>
    </row>
    <row r="7">
      <c r="A7" s="4" t="inlineStr">
        <is>
          <t>Release to income other than upon sale</t>
        </is>
      </c>
      <c r="B7" s="6" t="n">
        <v>-112413</v>
      </c>
      <c r="C7" s="6" t="n">
        <v>-145006</v>
      </c>
    </row>
    <row r="8">
      <c r="A8" s="4" t="inlineStr">
        <is>
          <t>Lessor contribution, top-ups and other</t>
        </is>
      </c>
      <c r="B8" s="6" t="n">
        <v>-33048</v>
      </c>
      <c r="C8" s="6" t="n">
        <v>6559</v>
      </c>
    </row>
    <row r="9">
      <c r="A9" s="4" t="inlineStr">
        <is>
          <t>Accrued maintenance liability at end of period</t>
        </is>
      </c>
      <c r="B9" s="6" t="n">
        <v>2979269</v>
      </c>
      <c r="C9" s="6" t="n">
        <v>2567107</v>
      </c>
    </row>
    <row r="10">
      <c r="A10" s="4" t="inlineStr">
        <is>
          <t>Non-cash investing and financing activities</t>
        </is>
      </c>
      <c r="B10" s="4" t="inlineStr">
        <is>
          <t xml:space="preserve"> </t>
        </is>
      </c>
      <c r="C10" s="4" t="inlineStr">
        <is>
          <t xml:space="preserve"> </t>
        </is>
      </c>
    </row>
    <row r="11">
      <c r="A11" s="3" t="inlineStr">
        <is>
          <t>Maintenance Liability [Roll Forward]</t>
        </is>
      </c>
      <c r="B11" s="4" t="inlineStr">
        <is>
          <t xml:space="preserve"> </t>
        </is>
      </c>
      <c r="C11" s="4" t="inlineStr">
        <is>
          <t xml:space="preserve"> </t>
        </is>
      </c>
    </row>
    <row r="12">
      <c r="A12" s="4" t="inlineStr">
        <is>
          <t>Release to income upon sale</t>
        </is>
      </c>
      <c r="B12" s="5" t="n">
        <v>-2766</v>
      </c>
      <c r="C12" s="5" t="n">
        <v>-664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1 Months Ended</t>
        </is>
      </c>
    </row>
    <row r="2">
      <c r="B2" s="2" t="inlineStr">
        <is>
          <t>Jul. 31, 2024</t>
        </is>
      </c>
      <c r="C2" s="2" t="inlineStr">
        <is>
          <t>Jun. 30, 2024</t>
        </is>
      </c>
      <c r="D2" s="2" t="inlineStr">
        <is>
          <t>May 31, 2024</t>
        </is>
      </c>
      <c r="E2" s="2" t="inlineStr">
        <is>
          <t>Apr. 30, 2024</t>
        </is>
      </c>
      <c r="F2" s="2" t="inlineStr">
        <is>
          <t>Jan. 31, 2024</t>
        </is>
      </c>
      <c r="G2" s="2" t="inlineStr">
        <is>
          <t>Dec. 31, 2023</t>
        </is>
      </c>
      <c r="H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indebtedness, excluding fair value adjustments, debt issuance costs and debt discounts</t>
        </is>
      </c>
      <c r="B4" s="4" t="inlineStr">
        <is>
          <t xml:space="preserve"> </t>
        </is>
      </c>
      <c r="C4" s="5" t="n">
        <v>459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unamortized discount (premium) and debt issuance costs, net</t>
        </is>
      </c>
      <c r="B5" s="4" t="inlineStr">
        <is>
          <t xml:space="preserve"> </t>
        </is>
      </c>
      <c r="C5" s="6" t="n">
        <v>216156</v>
      </c>
      <c r="D5" s="4" t="inlineStr">
        <is>
          <t xml:space="preserve"> </t>
        </is>
      </c>
      <c r="E5" s="4" t="inlineStr">
        <is>
          <t xml:space="preserve"> </t>
        </is>
      </c>
      <c r="F5" s="4" t="inlineStr">
        <is>
          <t xml:space="preserve"> </t>
        </is>
      </c>
      <c r="G5" s="5" t="n">
        <v>212622</v>
      </c>
      <c r="H5" s="4" t="inlineStr">
        <is>
          <t xml:space="preserve"> </t>
        </is>
      </c>
    </row>
    <row r="6">
      <c r="A6" s="4" t="inlineStr">
        <is>
          <t>Undrawn amounts</t>
        </is>
      </c>
      <c r="B6" s="4" t="inlineStr">
        <is>
          <t xml:space="preserve"> </t>
        </is>
      </c>
      <c r="C6" s="6" t="n">
        <v>1094106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secu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drawn amounts</t>
        </is>
      </c>
      <c r="B9" s="4" t="inlineStr">
        <is>
          <t xml:space="preserve"> </t>
        </is>
      </c>
      <c r="C9" s="6" t="n">
        <v>92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utstanding</t>
        </is>
      </c>
      <c r="B10" s="4" t="inlineStr">
        <is>
          <t xml:space="preserve"> </t>
        </is>
      </c>
      <c r="C10" s="5" t="n">
        <v>34915349</v>
      </c>
      <c r="D10" s="4" t="inlineStr">
        <is>
          <t xml:space="preserve"> </t>
        </is>
      </c>
      <c r="E10" s="4" t="inlineStr">
        <is>
          <t xml:space="preserve"> </t>
        </is>
      </c>
      <c r="F10" s="4" t="inlineStr">
        <is>
          <t xml:space="preserve"> </t>
        </is>
      </c>
      <c r="G10" s="5" t="n">
        <v>34295349</v>
      </c>
      <c r="H10" s="4" t="inlineStr">
        <is>
          <t xml:space="preserve"> </t>
        </is>
      </c>
    </row>
    <row r="11">
      <c r="A11" s="4" t="inlineStr">
        <is>
          <t>5.10% Senior Unsecured Debt Due 2029 | Unsecu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5" t="n">
        <v>800000</v>
      </c>
      <c r="G13" s="4" t="inlineStr">
        <is>
          <t xml:space="preserve"> </t>
        </is>
      </c>
      <c r="H13" s="4" t="inlineStr">
        <is>
          <t xml:space="preserve"> </t>
        </is>
      </c>
    </row>
    <row r="14">
      <c r="A14" s="4" t="inlineStr">
        <is>
          <t>Interest rate (in percentage)</t>
        </is>
      </c>
      <c r="B14" s="4" t="inlineStr">
        <is>
          <t xml:space="preserve"> </t>
        </is>
      </c>
      <c r="C14" s="4" t="inlineStr">
        <is>
          <t xml:space="preserve"> </t>
        </is>
      </c>
      <c r="D14" s="4" t="inlineStr">
        <is>
          <t xml:space="preserve"> </t>
        </is>
      </c>
      <c r="E14" s="4" t="inlineStr">
        <is>
          <t xml:space="preserve"> </t>
        </is>
      </c>
      <c r="F14" s="10" t="n">
        <v>0.051</v>
      </c>
      <c r="G14" s="4" t="inlineStr">
        <is>
          <t xml:space="preserve"> </t>
        </is>
      </c>
      <c r="H14" s="4" t="inlineStr">
        <is>
          <t xml:space="preserve"> </t>
        </is>
      </c>
    </row>
    <row r="15">
      <c r="A15" s="4" t="inlineStr">
        <is>
          <t>5.30% Senior Unsecured Debt Due 2034 | Unsecu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5" t="n">
        <v>700000</v>
      </c>
      <c r="G17" s="4" t="inlineStr">
        <is>
          <t xml:space="preserve"> </t>
        </is>
      </c>
      <c r="H17" s="4" t="inlineStr">
        <is>
          <t xml:space="preserve"> </t>
        </is>
      </c>
    </row>
    <row r="18">
      <c r="A18" s="4" t="inlineStr">
        <is>
          <t>Interest rate (in percentage)</t>
        </is>
      </c>
      <c r="B18" s="4" t="inlineStr">
        <is>
          <t xml:space="preserve"> </t>
        </is>
      </c>
      <c r="C18" s="4" t="inlineStr">
        <is>
          <t xml:space="preserve"> </t>
        </is>
      </c>
      <c r="D18" s="4" t="inlineStr">
        <is>
          <t xml:space="preserve"> </t>
        </is>
      </c>
      <c r="E18" s="4" t="inlineStr">
        <is>
          <t xml:space="preserve"> </t>
        </is>
      </c>
      <c r="F18" s="10" t="n">
        <v>0.053</v>
      </c>
      <c r="G18" s="4" t="inlineStr">
        <is>
          <t xml:space="preserve"> </t>
        </is>
      </c>
      <c r="H18" s="4" t="inlineStr">
        <is>
          <t xml:space="preserve"> </t>
        </is>
      </c>
    </row>
    <row r="19">
      <c r="A19" s="4" t="inlineStr">
        <is>
          <t>6.45% Senior Unsecured Notes Due 2027 | Unsecu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in percentage)</t>
        </is>
      </c>
      <c r="B21" s="4" t="inlineStr">
        <is>
          <t xml:space="preserve"> </t>
        </is>
      </c>
      <c r="C21" s="4" t="inlineStr">
        <is>
          <t xml:space="preserve"> </t>
        </is>
      </c>
      <c r="D21" s="4" t="inlineStr">
        <is>
          <t xml:space="preserve"> </t>
        </is>
      </c>
      <c r="E21" s="10" t="n">
        <v>0.0645</v>
      </c>
      <c r="F21" s="4" t="inlineStr">
        <is>
          <t xml:space="preserve"> </t>
        </is>
      </c>
      <c r="G21" s="4" t="inlineStr">
        <is>
          <t xml:space="preserve"> </t>
        </is>
      </c>
      <c r="H21" s="10" t="n">
        <v>0.0645</v>
      </c>
    </row>
    <row r="22">
      <c r="A22" s="4" t="inlineStr">
        <is>
          <t>Unsecured Term Loan | Line of Credit | Unsecu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row>
    <row r="25">
      <c r="A25" s="4" t="inlineStr">
        <is>
          <t>Unsecured Term Loan | Line of Credit | Institutional Secured Term Loans Setanta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utstanding</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row>
    <row r="28">
      <c r="A28" s="4" t="inlineStr">
        <is>
          <t>AerFunding Revolving Credit Facility | Term Loa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ut period</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rate Reset Junior Subordinated Notes Due 2055 | Unsecured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5" t="n">
        <v>7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in percentage)</t>
        </is>
      </c>
      <c r="B34" s="10" t="n">
        <v>0.06950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9" customWidth="1" min="1" max="1"/>
    <col width="38" customWidth="1" min="2" max="2"/>
    <col width="22" customWidth="1" min="3" max="3"/>
  </cols>
  <sheetData>
    <row r="1">
      <c r="A1" s="1" t="inlineStr">
        <is>
          <t>Debt - Summary of indebtedness (Details) $ in Thousands</t>
        </is>
      </c>
      <c r="B1" s="2" t="inlineStr">
        <is>
          <t>Jun. 30, 2024 USD ($) aircraft engine</t>
        </is>
      </c>
      <c r="C1" s="2" t="inlineStr">
        <is>
          <t>Dec. 31, 2023 USD ($)</t>
        </is>
      </c>
    </row>
    <row r="2">
      <c r="A2" s="3" t="inlineStr">
        <is>
          <t>Debt Instrument [Line Items]</t>
        </is>
      </c>
      <c r="B2" s="4" t="inlineStr">
        <is>
          <t xml:space="preserve"> </t>
        </is>
      </c>
      <c r="C2" s="4" t="inlineStr">
        <is>
          <t xml:space="preserve"> </t>
        </is>
      </c>
    </row>
    <row r="3">
      <c r="A3" s="4" t="inlineStr">
        <is>
          <t>Commitment</t>
        </is>
      </c>
      <c r="B3" s="5" t="n">
        <v>56853780</v>
      </c>
      <c r="C3" s="4" t="inlineStr">
        <is>
          <t xml:space="preserve"> </t>
        </is>
      </c>
    </row>
    <row r="4">
      <c r="A4" s="4" t="inlineStr">
        <is>
          <t>Undrawn amounts</t>
        </is>
      </c>
      <c r="B4" s="6" t="n">
        <v>10941063</v>
      </c>
      <c r="C4" s="4" t="inlineStr">
        <is>
          <t xml:space="preserve"> </t>
        </is>
      </c>
    </row>
    <row r="5">
      <c r="A5" s="4" t="inlineStr">
        <is>
          <t>Debt issuance costs, debt discounts and debt premium</t>
        </is>
      </c>
      <c r="B5" s="6" t="n">
        <v>-216156</v>
      </c>
      <c r="C5" s="5" t="n">
        <v>-212622</v>
      </c>
    </row>
    <row r="6">
      <c r="A6" s="4" t="inlineStr">
        <is>
          <t>Debt</t>
        </is>
      </c>
      <c r="B6" s="5" t="n">
        <v>45697189</v>
      </c>
      <c r="C6" s="6" t="n">
        <v>46483903</v>
      </c>
    </row>
    <row r="7">
      <c r="A7" s="4" t="inlineStr">
        <is>
          <t>Number of aircraft pledged as collateral | aircraft</t>
        </is>
      </c>
      <c r="B7" s="6" t="n">
        <v>283</v>
      </c>
      <c r="C7" s="4" t="inlineStr">
        <is>
          <t xml:space="preserve"> </t>
        </is>
      </c>
    </row>
    <row r="8">
      <c r="A8" s="4" t="inlineStr">
        <is>
          <t>Unsecur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t>
        </is>
      </c>
      <c r="B10" s="5" t="n">
        <v>44190349</v>
      </c>
      <c r="C10" s="4" t="inlineStr">
        <is>
          <t xml:space="preserve"> </t>
        </is>
      </c>
    </row>
    <row r="11">
      <c r="A11" s="4" t="inlineStr">
        <is>
          <t>Undrawn amounts</t>
        </is>
      </c>
      <c r="B11" s="6" t="n">
        <v>9275000</v>
      </c>
      <c r="C11" s="4" t="inlineStr">
        <is>
          <t xml:space="preserve"> </t>
        </is>
      </c>
    </row>
    <row r="12">
      <c r="A12" s="4" t="inlineStr">
        <is>
          <t>Amount outstanding</t>
        </is>
      </c>
      <c r="B12" s="6" t="n">
        <v>34915349</v>
      </c>
      <c r="C12" s="6" t="n">
        <v>34295349</v>
      </c>
    </row>
    <row r="13">
      <c r="A13" s="4" t="inlineStr">
        <is>
          <t>Secur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ment</t>
        </is>
      </c>
      <c r="B15" s="6" t="n">
        <v>10413431</v>
      </c>
      <c r="C15" s="4" t="inlineStr">
        <is>
          <t xml:space="preserve"> </t>
        </is>
      </c>
    </row>
    <row r="16">
      <c r="A16" s="4" t="inlineStr">
        <is>
          <t>Undrawn amounts</t>
        </is>
      </c>
      <c r="B16" s="6" t="n">
        <v>1666063</v>
      </c>
      <c r="C16" s="4" t="inlineStr">
        <is>
          <t xml:space="preserve"> </t>
        </is>
      </c>
    </row>
    <row r="17">
      <c r="A17" s="4" t="inlineStr">
        <is>
          <t>Amount outstanding</t>
        </is>
      </c>
      <c r="B17" s="6" t="n">
        <v>8747996</v>
      </c>
      <c r="C17" s="6" t="n">
        <v>10151176</v>
      </c>
    </row>
    <row r="18">
      <c r="A18" s="4" t="inlineStr">
        <is>
          <t>Subordinated</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mmitment</t>
        </is>
      </c>
      <c r="B20" s="6" t="n">
        <v>2250000</v>
      </c>
      <c r="C20" s="4" t="inlineStr">
        <is>
          <t xml:space="preserve"> </t>
        </is>
      </c>
    </row>
    <row r="21">
      <c r="A21" s="4" t="inlineStr">
        <is>
          <t>Undrawn amounts</t>
        </is>
      </c>
      <c r="B21" s="6" t="n">
        <v>0</v>
      </c>
      <c r="C21" s="4" t="inlineStr">
        <is>
          <t xml:space="preserve"> </t>
        </is>
      </c>
    </row>
    <row r="22">
      <c r="A22" s="4" t="inlineStr">
        <is>
          <t>Amount outstanding</t>
        </is>
      </c>
      <c r="B22" s="6" t="n">
        <v>2250000</v>
      </c>
      <c r="C22" s="6" t="n">
        <v>2250000</v>
      </c>
    </row>
    <row r="23">
      <c r="A23" s="4" t="inlineStr">
        <is>
          <t>Floating rate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10600000</v>
      </c>
      <c r="C25" s="4" t="inlineStr">
        <is>
          <t xml:space="preserve"> </t>
        </is>
      </c>
    </row>
    <row r="26">
      <c r="A26" s="4" t="inlineStr">
        <is>
          <t>AerCap Trust &amp; AICDC Notes | Unsecure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t>
        </is>
      </c>
      <c r="B28" s="6" t="n">
        <v>30915349</v>
      </c>
      <c r="C28" s="4" t="inlineStr">
        <is>
          <t xml:space="preserve"> </t>
        </is>
      </c>
    </row>
    <row r="29">
      <c r="A29" s="4" t="inlineStr">
        <is>
          <t>Undrawn amounts</t>
        </is>
      </c>
      <c r="B29" s="6" t="n">
        <v>0</v>
      </c>
      <c r="C29" s="4" t="inlineStr">
        <is>
          <t xml:space="preserve"> </t>
        </is>
      </c>
    </row>
    <row r="30">
      <c r="A30" s="4" t="inlineStr">
        <is>
          <t>Amount outstanding</t>
        </is>
      </c>
      <c r="B30" s="5" t="n">
        <v>30915349</v>
      </c>
      <c r="C30" s="6" t="n">
        <v>31215349</v>
      </c>
    </row>
    <row r="31">
      <c r="A31" s="4" t="inlineStr">
        <is>
          <t>Weighted average interest rate</t>
        </is>
      </c>
      <c r="B31" s="10" t="n">
        <v>0.0364</v>
      </c>
      <c r="C31" s="4" t="inlineStr">
        <is>
          <t xml:space="preserve"> </t>
        </is>
      </c>
    </row>
    <row r="32">
      <c r="A32" s="4" t="inlineStr">
        <is>
          <t>Revolving credit facilities | Unsecure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mmitment</t>
        </is>
      </c>
      <c r="B34" s="5" t="n">
        <v>9300000</v>
      </c>
      <c r="C34" s="4" t="inlineStr">
        <is>
          <t xml:space="preserve"> </t>
        </is>
      </c>
    </row>
    <row r="35">
      <c r="A35" s="4" t="inlineStr">
        <is>
          <t>Undrawn amounts</t>
        </is>
      </c>
      <c r="B35" s="6" t="n">
        <v>9275000</v>
      </c>
      <c r="C35" s="4" t="inlineStr">
        <is>
          <t xml:space="preserve"> </t>
        </is>
      </c>
    </row>
    <row r="36">
      <c r="A36" s="4" t="inlineStr">
        <is>
          <t>Amount outstanding</t>
        </is>
      </c>
      <c r="B36" s="5" t="n">
        <v>25000</v>
      </c>
      <c r="C36" s="6" t="n">
        <v>25000</v>
      </c>
    </row>
    <row r="37">
      <c r="A37" s="4" t="inlineStr">
        <is>
          <t>Weighted average interest rate</t>
        </is>
      </c>
      <c r="B37" s="10" t="n">
        <v>0.0688</v>
      </c>
      <c r="C37" s="4" t="inlineStr">
        <is>
          <t xml:space="preserve"> </t>
        </is>
      </c>
    </row>
    <row r="38">
      <c r="A38" s="4" t="inlineStr">
        <is>
          <t>Other unsecured debt | Unsecured</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mmitment</t>
        </is>
      </c>
      <c r="B40" s="5" t="n">
        <v>3975000</v>
      </c>
      <c r="C40" s="4" t="inlineStr">
        <is>
          <t xml:space="preserve"> </t>
        </is>
      </c>
    </row>
    <row r="41">
      <c r="A41" s="4" t="inlineStr">
        <is>
          <t>Undrawn amounts</t>
        </is>
      </c>
      <c r="B41" s="6" t="n">
        <v>0</v>
      </c>
      <c r="C41" s="4" t="inlineStr">
        <is>
          <t xml:space="preserve"> </t>
        </is>
      </c>
    </row>
    <row r="42">
      <c r="A42" s="4" t="inlineStr">
        <is>
          <t>Amount outstanding</t>
        </is>
      </c>
      <c r="B42" s="5" t="n">
        <v>3975000</v>
      </c>
      <c r="C42" s="6" t="n">
        <v>3055000</v>
      </c>
    </row>
    <row r="43">
      <c r="A43" s="4" t="inlineStr">
        <is>
          <t>Weighted average interest rate</t>
        </is>
      </c>
      <c r="B43" s="10" t="n">
        <v>0.0675</v>
      </c>
      <c r="C43" s="4" t="inlineStr">
        <is>
          <t xml:space="preserve"> </t>
        </is>
      </c>
    </row>
    <row r="44">
      <c r="A44" s="4" t="inlineStr">
        <is>
          <t>Export credit facilities | Secure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mmitment</t>
        </is>
      </c>
      <c r="B46" s="5" t="n">
        <v>1109113</v>
      </c>
      <c r="C46" s="4" t="inlineStr">
        <is>
          <t xml:space="preserve"> </t>
        </is>
      </c>
    </row>
    <row r="47">
      <c r="A47" s="4" t="inlineStr">
        <is>
          <t>Undrawn amounts</t>
        </is>
      </c>
      <c r="B47" s="6" t="n">
        <v>140000</v>
      </c>
      <c r="C47" s="4" t="inlineStr">
        <is>
          <t xml:space="preserve"> </t>
        </is>
      </c>
    </row>
    <row r="48">
      <c r="A48" s="4" t="inlineStr">
        <is>
          <t>Amount outstanding</t>
        </is>
      </c>
      <c r="B48" s="5" t="n">
        <v>969113</v>
      </c>
      <c r="C48" s="6" t="n">
        <v>1034687</v>
      </c>
    </row>
    <row r="49">
      <c r="A49" s="4" t="inlineStr">
        <is>
          <t>Weighted average interest rate</t>
        </is>
      </c>
      <c r="B49" s="10" t="n">
        <v>0.025</v>
      </c>
      <c r="C49" s="4" t="inlineStr">
        <is>
          <t xml:space="preserve"> </t>
        </is>
      </c>
    </row>
    <row r="50">
      <c r="A50" s="4" t="inlineStr">
        <is>
          <t>Additional commitment</t>
        </is>
      </c>
      <c r="B50" s="5" t="n">
        <v>800000</v>
      </c>
      <c r="C50" s="4" t="inlineStr">
        <is>
          <t xml:space="preserve"> </t>
        </is>
      </c>
    </row>
    <row r="51">
      <c r="A51" s="4" t="inlineStr">
        <is>
          <t>Number of aircraft pledged as collateral | aircraft</t>
        </is>
      </c>
      <c r="B51" s="6" t="n">
        <v>38</v>
      </c>
      <c r="C51" s="4" t="inlineStr">
        <is>
          <t xml:space="preserve"> </t>
        </is>
      </c>
    </row>
    <row r="52">
      <c r="A52" s="4" t="inlineStr">
        <is>
          <t>Institutional secured term loans &amp; secured portfolio loans | Secured</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ommitment</t>
        </is>
      </c>
      <c r="B54" s="5" t="n">
        <v>6557290</v>
      </c>
      <c r="C54" s="4" t="inlineStr">
        <is>
          <t xml:space="preserve"> </t>
        </is>
      </c>
    </row>
    <row r="55">
      <c r="A55" s="4" t="inlineStr">
        <is>
          <t>Undrawn amounts</t>
        </is>
      </c>
      <c r="B55" s="6" t="n">
        <v>0</v>
      </c>
      <c r="C55" s="4" t="inlineStr">
        <is>
          <t xml:space="preserve"> </t>
        </is>
      </c>
    </row>
    <row r="56">
      <c r="A56" s="4" t="inlineStr">
        <is>
          <t>Amount outstanding</t>
        </is>
      </c>
      <c r="B56" s="5" t="n">
        <v>6557290</v>
      </c>
      <c r="C56" s="6" t="n">
        <v>7667363</v>
      </c>
    </row>
    <row r="57">
      <c r="A57" s="4" t="inlineStr">
        <is>
          <t>Weighted average interest rate</t>
        </is>
      </c>
      <c r="B57" s="10" t="n">
        <v>0.0605</v>
      </c>
      <c r="C57" s="4" t="inlineStr">
        <is>
          <t xml:space="preserve"> </t>
        </is>
      </c>
    </row>
    <row r="58">
      <c r="A58" s="4" t="inlineStr">
        <is>
          <t>Number of aircraft pledged as collateral | aircraft</t>
        </is>
      </c>
      <c r="B58" s="6" t="n">
        <v>200</v>
      </c>
      <c r="C58" s="4" t="inlineStr">
        <is>
          <t xml:space="preserve"> </t>
        </is>
      </c>
    </row>
    <row r="59">
      <c r="A59" s="4" t="inlineStr">
        <is>
          <t>AerFunding Revolving Credit Facility | Secure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mmitment</t>
        </is>
      </c>
      <c r="B61" s="5" t="n">
        <v>2075000</v>
      </c>
      <c r="C61" s="4" t="inlineStr">
        <is>
          <t xml:space="preserve"> </t>
        </is>
      </c>
    </row>
    <row r="62">
      <c r="A62" s="4" t="inlineStr">
        <is>
          <t>Undrawn amounts</t>
        </is>
      </c>
      <c r="B62" s="6" t="n">
        <v>1199109</v>
      </c>
      <c r="C62" s="4" t="inlineStr">
        <is>
          <t xml:space="preserve"> </t>
        </is>
      </c>
    </row>
    <row r="63">
      <c r="A63" s="4" t="inlineStr">
        <is>
          <t>Amount outstanding</t>
        </is>
      </c>
      <c r="B63" s="5" t="n">
        <v>875891</v>
      </c>
      <c r="C63" s="6" t="n">
        <v>1032151</v>
      </c>
    </row>
    <row r="64">
      <c r="A64" s="4" t="inlineStr">
        <is>
          <t>Weighted average interest rate</t>
        </is>
      </c>
      <c r="B64" s="10" t="n">
        <v>0.0738</v>
      </c>
      <c r="C64" s="4" t="inlineStr">
        <is>
          <t xml:space="preserve"> </t>
        </is>
      </c>
    </row>
    <row r="65">
      <c r="A65" s="4" t="inlineStr">
        <is>
          <t>Number of aircraft pledged as collateral | aircraft</t>
        </is>
      </c>
      <c r="B65" s="6" t="n">
        <v>35</v>
      </c>
      <c r="C65" s="4" t="inlineStr">
        <is>
          <t xml:space="preserve"> </t>
        </is>
      </c>
    </row>
    <row r="66">
      <c r="A66" s="4" t="inlineStr">
        <is>
          <t>Other secured debt | Secured</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mmitment</t>
        </is>
      </c>
      <c r="B68" s="5" t="n">
        <v>672028</v>
      </c>
      <c r="C68" s="4" t="inlineStr">
        <is>
          <t xml:space="preserve"> </t>
        </is>
      </c>
    </row>
    <row r="69">
      <c r="A69" s="4" t="inlineStr">
        <is>
          <t>Undrawn amounts</t>
        </is>
      </c>
      <c r="B69" s="6" t="n">
        <v>326954</v>
      </c>
      <c r="C69" s="4" t="inlineStr">
        <is>
          <t xml:space="preserve"> </t>
        </is>
      </c>
    </row>
    <row r="70">
      <c r="A70" s="4" t="inlineStr">
        <is>
          <t>Amount outstanding</t>
        </is>
      </c>
      <c r="B70" s="5" t="n">
        <v>345074</v>
      </c>
      <c r="C70" s="6" t="n">
        <v>415982</v>
      </c>
    </row>
    <row r="71">
      <c r="A71" s="4" t="inlineStr">
        <is>
          <t>Weighted average interest rate</t>
        </is>
      </c>
      <c r="B71" s="10" t="n">
        <v>0.0587</v>
      </c>
      <c r="C71" s="4" t="inlineStr">
        <is>
          <t xml:space="preserve"> </t>
        </is>
      </c>
    </row>
    <row r="72">
      <c r="A72" s="4" t="inlineStr">
        <is>
          <t>Number of aircraft pledged as collateral | aircraft</t>
        </is>
      </c>
      <c r="B72" s="6" t="n">
        <v>10</v>
      </c>
      <c r="C72" s="4" t="inlineStr">
        <is>
          <t xml:space="preserve"> </t>
        </is>
      </c>
    </row>
    <row r="73">
      <c r="A73" s="4" t="inlineStr">
        <is>
          <t>Number of engines pledged as collateral | engine</t>
        </is>
      </c>
      <c r="B73" s="6" t="n">
        <v>74</v>
      </c>
      <c r="C73" s="4" t="inlineStr">
        <is>
          <t xml:space="preserve"> </t>
        </is>
      </c>
    </row>
    <row r="74">
      <c r="A74" s="4" t="inlineStr">
        <is>
          <t>Fair value adjustment | Secured</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mmitment</t>
        </is>
      </c>
      <c r="B76" s="5" t="n">
        <v>0</v>
      </c>
      <c r="C76" s="4" t="inlineStr">
        <is>
          <t xml:space="preserve"> </t>
        </is>
      </c>
    </row>
    <row r="77">
      <c r="A77" s="4" t="inlineStr">
        <is>
          <t>Undrawn amounts</t>
        </is>
      </c>
      <c r="B77" s="6" t="n">
        <v>0</v>
      </c>
      <c r="C77" s="4" t="inlineStr">
        <is>
          <t xml:space="preserve"> </t>
        </is>
      </c>
    </row>
    <row r="78">
      <c r="A78" s="4" t="inlineStr">
        <is>
          <t>Amount outstanding</t>
        </is>
      </c>
      <c r="B78" s="6" t="n">
        <v>628</v>
      </c>
      <c r="C78" s="6" t="n">
        <v>993</v>
      </c>
    </row>
    <row r="79">
      <c r="A79" s="4" t="inlineStr">
        <is>
          <t>Subordinated Notes | Subordinated</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mmitment</t>
        </is>
      </c>
      <c r="B81" s="6" t="n">
        <v>2250000</v>
      </c>
      <c r="C81" s="4" t="inlineStr">
        <is>
          <t xml:space="preserve"> </t>
        </is>
      </c>
    </row>
    <row r="82">
      <c r="A82" s="4" t="inlineStr">
        <is>
          <t>Undrawn amounts</t>
        </is>
      </c>
      <c r="B82" s="6" t="n">
        <v>0</v>
      </c>
      <c r="C82" s="4" t="inlineStr">
        <is>
          <t xml:space="preserve"> </t>
        </is>
      </c>
    </row>
    <row r="83">
      <c r="A83" s="4" t="inlineStr">
        <is>
          <t>Amount outstanding</t>
        </is>
      </c>
      <c r="B83" s="5" t="n">
        <v>2250000</v>
      </c>
      <c r="C83" s="5" t="n">
        <v>2250000</v>
      </c>
    </row>
    <row r="84">
      <c r="A84" s="4" t="inlineStr">
        <is>
          <t>Weighted average interest rate</t>
        </is>
      </c>
      <c r="B84" s="10" t="n">
        <v>0.0663</v>
      </c>
      <c r="C8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4</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155</v>
      </c>
      <c r="C4" s="10" t="n">
        <v>0.141</v>
      </c>
      <c r="D4" s="10" t="n">
        <v>0.148</v>
      </c>
      <c r="E4" s="9" t="n">
        <v>0.14</v>
      </c>
      <c r="F4" s="4" t="inlineStr">
        <is>
          <t xml:space="preserve"> </t>
        </is>
      </c>
    </row>
    <row r="5">
      <c r="A5" s="4" t="inlineStr">
        <is>
          <t>Deduction, amount</t>
        </is>
      </c>
      <c r="B5" s="4" t="inlineStr">
        <is>
          <t xml:space="preserve"> </t>
        </is>
      </c>
      <c r="C5" s="4" t="inlineStr">
        <is>
          <t xml:space="preserve"> </t>
        </is>
      </c>
      <c r="D5" s="5" t="n">
        <v>8</v>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10" t="n">
        <v>0.15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hare repurchase program (Details) - USD ($) $ in Thousands</t>
        </is>
      </c>
      <c r="B1" s="2" t="inlineStr">
        <is>
          <t>May 31, 2024</t>
        </is>
      </c>
      <c r="C1" s="2" t="inlineStr">
        <is>
          <t>Feb. 29, 2024</t>
        </is>
      </c>
      <c r="D1" s="2" t="inlineStr">
        <is>
          <t>Dec. 31, 2023</t>
        </is>
      </c>
      <c r="E1" s="2" t="inlineStr">
        <is>
          <t>Oct. 31, 2023</t>
        </is>
      </c>
      <c r="F1" s="2" t="inlineStr">
        <is>
          <t>Sep. 30, 2023</t>
        </is>
      </c>
      <c r="G1" s="2" t="inlineStr">
        <is>
          <t>Jul. 31, 2023</t>
        </is>
      </c>
      <c r="H1" s="2" t="inlineStr">
        <is>
          <t>Apr. 30, 2023</t>
        </is>
      </c>
      <c r="I1" s="2" t="inlineStr">
        <is>
          <t>Mar. 31,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repurchase program, authorized amount</t>
        </is>
      </c>
      <c r="B3" s="5" t="n">
        <v>500000</v>
      </c>
      <c r="C3" s="5" t="n">
        <v>500000</v>
      </c>
      <c r="D3" s="5" t="n">
        <v>250000</v>
      </c>
      <c r="E3" s="5" t="n">
        <v>500000</v>
      </c>
      <c r="F3" s="5" t="n">
        <v>650000</v>
      </c>
      <c r="G3" s="5" t="n">
        <v>500000</v>
      </c>
      <c r="H3" s="5" t="n">
        <v>500000</v>
      </c>
      <c r="I3" s="5" t="n">
        <v>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s>
  <sheetData>
    <row r="1">
      <c r="A1" s="1" t="inlineStr">
        <is>
          <t>Equity - Narrative (Details) - USD ($) $ / shares in Units, $ in Thousands, shares in Millions</t>
        </is>
      </c>
      <c r="C1" s="2" t="inlineStr">
        <is>
          <t>1 Months Ended</t>
        </is>
      </c>
      <c r="E1" s="2" t="inlineStr">
        <is>
          <t>3 Months Ended</t>
        </is>
      </c>
      <c r="F1" s="2" t="inlineStr">
        <is>
          <t>6 Months Ended</t>
        </is>
      </c>
      <c r="G1" s="2" t="inlineStr">
        <is>
          <t>12 Months Ended</t>
        </is>
      </c>
    </row>
    <row r="2">
      <c r="B2" s="2" t="inlineStr">
        <is>
          <t>May 22, 2024</t>
        </is>
      </c>
      <c r="C2" s="2" t="inlineStr">
        <is>
          <t>Jul. 31, 2024</t>
        </is>
      </c>
      <c r="D2" s="2" t="inlineStr">
        <is>
          <t>Jul. 29, 2024</t>
        </is>
      </c>
      <c r="E2" s="2" t="inlineStr">
        <is>
          <t>Jun. 30, 2024</t>
        </is>
      </c>
      <c r="F2" s="2" t="inlineStr">
        <is>
          <t>Jun. 30, 2024</t>
        </is>
      </c>
      <c r="G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acquired (in shares)</t>
        </is>
      </c>
      <c r="B4" s="4" t="inlineStr">
        <is>
          <t xml:space="preserve"> </t>
        </is>
      </c>
      <c r="C4" s="4" t="inlineStr">
        <is>
          <t xml:space="preserve"> </t>
        </is>
      </c>
      <c r="D4" s="4" t="inlineStr">
        <is>
          <t xml:space="preserve"> </t>
        </is>
      </c>
      <c r="E4" s="11" t="n">
        <v>3.9</v>
      </c>
      <c r="F4" s="11" t="n">
        <v>8.199999999999999</v>
      </c>
      <c r="G4" s="4" t="inlineStr">
        <is>
          <t xml:space="preserve"> </t>
        </is>
      </c>
    </row>
    <row r="5">
      <c r="A5" s="4" t="inlineStr">
        <is>
          <t>Shares repurchased, price per share (in dollars per share)</t>
        </is>
      </c>
      <c r="B5" s="4" t="inlineStr">
        <is>
          <t xml:space="preserve"> </t>
        </is>
      </c>
      <c r="C5" s="4" t="inlineStr">
        <is>
          <t xml:space="preserve"> </t>
        </is>
      </c>
      <c r="D5" s="4" t="inlineStr">
        <is>
          <t xml:space="preserve"> </t>
        </is>
      </c>
      <c r="E5" s="8" t="n">
        <v>88.66</v>
      </c>
      <c r="F5" s="5" t="n">
        <v>83</v>
      </c>
      <c r="G5" s="4" t="inlineStr">
        <is>
          <t xml:space="preserve"> </t>
        </is>
      </c>
    </row>
    <row r="6">
      <c r="A6" s="4" t="inlineStr">
        <is>
          <t>Stock cancelled (in shares)</t>
        </is>
      </c>
      <c r="B6" s="4" t="inlineStr">
        <is>
          <t xml:space="preserve"> </t>
        </is>
      </c>
      <c r="C6" s="4" t="inlineStr">
        <is>
          <t xml:space="preserve"> </t>
        </is>
      </c>
      <c r="D6" s="4" t="inlineStr">
        <is>
          <t xml:space="preserve"> </t>
        </is>
      </c>
      <c r="E6" s="6" t="n">
        <v>11</v>
      </c>
      <c r="F6" s="4" t="inlineStr">
        <is>
          <t xml:space="preserve"> </t>
        </is>
      </c>
      <c r="G6" s="4" t="inlineStr">
        <is>
          <t xml:space="preserve"> </t>
        </is>
      </c>
    </row>
    <row r="7">
      <c r="A7" s="4" t="inlineStr">
        <is>
          <t>Dividends, common stock, cash</t>
        </is>
      </c>
      <c r="B7" s="4" t="inlineStr">
        <is>
          <t xml:space="preserve"> </t>
        </is>
      </c>
      <c r="C7" s="4" t="inlineStr">
        <is>
          <t xml:space="preserve"> </t>
        </is>
      </c>
      <c r="D7" s="4" t="inlineStr">
        <is>
          <t xml:space="preserve"> </t>
        </is>
      </c>
      <c r="E7" s="5" t="n">
        <v>49800</v>
      </c>
      <c r="F7" s="5" t="n">
        <v>49800</v>
      </c>
      <c r="G7" s="4" t="inlineStr">
        <is>
          <t xml:space="preserve"> </t>
        </is>
      </c>
    </row>
    <row r="8">
      <c r="A8" s="4" t="inlineStr">
        <is>
          <t>Dividends, common stock, cash, quarterly</t>
        </is>
      </c>
      <c r="B8" s="4" t="inlineStr">
        <is>
          <t xml:space="preserve"> </t>
        </is>
      </c>
      <c r="C8" s="4" t="inlineStr">
        <is>
          <t xml:space="preserve"> </t>
        </is>
      </c>
      <c r="D8" s="4" t="inlineStr">
        <is>
          <t xml:space="preserve"> </t>
        </is>
      </c>
      <c r="E8" s="5" t="n">
        <v>50000</v>
      </c>
      <c r="F8" s="4" t="inlineStr">
        <is>
          <t xml:space="preserve"> </t>
        </is>
      </c>
      <c r="G8" s="4" t="inlineStr">
        <is>
          <t xml:space="preserve"> </t>
        </is>
      </c>
    </row>
    <row r="9">
      <c r="A9" s="4" t="inlineStr">
        <is>
          <t>Cash dividends paid (in usd per share)</t>
        </is>
      </c>
      <c r="B9" s="8" t="n">
        <v>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s declared (in usd per share)</t>
        </is>
      </c>
      <c r="B10" s="4" t="inlineStr">
        <is>
          <t xml:space="preserve"> </t>
        </is>
      </c>
      <c r="C10" s="4" t="inlineStr">
        <is>
          <t xml:space="preserve"> </t>
        </is>
      </c>
      <c r="D10" s="4" t="inlineStr">
        <is>
          <t xml:space="preserve"> </t>
        </is>
      </c>
      <c r="E10" s="8" t="n">
        <v>0.25</v>
      </c>
      <c r="F10" s="8" t="n">
        <v>0.25</v>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stock, cash</t>
        </is>
      </c>
      <c r="B13" s="4" t="inlineStr">
        <is>
          <t xml:space="preserve"> </t>
        </is>
      </c>
      <c r="C13" s="4" t="inlineStr">
        <is>
          <t xml:space="preserve"> </t>
        </is>
      </c>
      <c r="D13" s="4" t="inlineStr">
        <is>
          <t xml:space="preserve"> </t>
        </is>
      </c>
      <c r="E13" s="4" t="inlineStr">
        <is>
          <t xml:space="preserve"> </t>
        </is>
      </c>
      <c r="F13" s="4" t="inlineStr">
        <is>
          <t xml:space="preserve"> </t>
        </is>
      </c>
      <c r="G13" s="5" t="n">
        <v>2000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acquired (in shares)</t>
        </is>
      </c>
      <c r="B16" s="4" t="inlineStr">
        <is>
          <t xml:space="preserve"> </t>
        </is>
      </c>
      <c r="C16" s="4" t="inlineStr">
        <is>
          <t xml:space="preserve"> </t>
        </is>
      </c>
      <c r="D16" s="11" t="n">
        <v>0.2</v>
      </c>
      <c r="E16" s="4" t="inlineStr">
        <is>
          <t xml:space="preserve"> </t>
        </is>
      </c>
      <c r="F16" s="4" t="inlineStr">
        <is>
          <t xml:space="preserve"> </t>
        </is>
      </c>
      <c r="G16" s="4" t="inlineStr">
        <is>
          <t xml:space="preserve"> </t>
        </is>
      </c>
    </row>
    <row r="17">
      <c r="A17" s="4" t="inlineStr">
        <is>
          <t>Shares repurchased, price per share (in dollars per share)</t>
        </is>
      </c>
      <c r="B17" s="4" t="inlineStr">
        <is>
          <t xml:space="preserve"> </t>
        </is>
      </c>
      <c r="C17" s="4" t="inlineStr">
        <is>
          <t xml:space="preserve"> </t>
        </is>
      </c>
      <c r="D17" s="8" t="n">
        <v>92.5</v>
      </c>
      <c r="E17" s="4" t="inlineStr">
        <is>
          <t xml:space="preserve"> </t>
        </is>
      </c>
      <c r="F17" s="4" t="inlineStr">
        <is>
          <t xml:space="preserve"> </t>
        </is>
      </c>
      <c r="G17" s="4" t="inlineStr">
        <is>
          <t xml:space="preserve"> </t>
        </is>
      </c>
    </row>
    <row r="18">
      <c r="A18" s="4" t="inlineStr">
        <is>
          <t>Cash dividends declared (in usd per share)</t>
        </is>
      </c>
      <c r="B18" s="4" t="inlineStr">
        <is>
          <t xml:space="preserve"> </t>
        </is>
      </c>
      <c r="C18" s="8" t="n">
        <v>0.25</v>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income - Schedule of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other income [Line Items]</t>
        </is>
      </c>
      <c r="B3" s="4" t="inlineStr">
        <is>
          <t xml:space="preserve"> </t>
        </is>
      </c>
      <c r="C3" s="4" t="inlineStr">
        <is>
          <t xml:space="preserve"> </t>
        </is>
      </c>
      <c r="D3" s="4" t="inlineStr">
        <is>
          <t xml:space="preserve"> </t>
        </is>
      </c>
      <c r="E3" s="4" t="inlineStr">
        <is>
          <t xml:space="preserve"> </t>
        </is>
      </c>
    </row>
    <row r="4">
      <c r="A4" s="4" t="inlineStr">
        <is>
          <t>Interest and other income</t>
        </is>
      </c>
      <c r="B4" s="5" t="n">
        <v>71976</v>
      </c>
      <c r="C4" s="5" t="n">
        <v>32723</v>
      </c>
      <c r="D4" s="5" t="n">
        <v>156023</v>
      </c>
      <c r="E4" s="5" t="n">
        <v>65985</v>
      </c>
    </row>
    <row r="5">
      <c r="A5" s="4" t="inlineStr">
        <is>
          <t>Other income (loss)</t>
        </is>
      </c>
      <c r="B5" s="6" t="n">
        <v>81124</v>
      </c>
      <c r="C5" s="6" t="n">
        <v>41090</v>
      </c>
      <c r="D5" s="6" t="n">
        <v>174541</v>
      </c>
      <c r="E5" s="6" t="n">
        <v>83467</v>
      </c>
    </row>
    <row r="6">
      <c r="A6" s="4" t="inlineStr">
        <is>
          <t>Management fees</t>
        </is>
      </c>
      <c r="B6" s="4" t="inlineStr">
        <is>
          <t xml:space="preserve"> </t>
        </is>
      </c>
      <c r="C6" s="4" t="inlineStr">
        <is>
          <t xml:space="preserve"> </t>
        </is>
      </c>
      <c r="D6" s="4" t="inlineStr">
        <is>
          <t xml:space="preserve"> </t>
        </is>
      </c>
      <c r="E6" s="4" t="inlineStr">
        <is>
          <t xml:space="preserve"> </t>
        </is>
      </c>
    </row>
    <row r="7">
      <c r="A7" s="3" t="inlineStr">
        <is>
          <t>Schedule of other income [Line Items]</t>
        </is>
      </c>
      <c r="B7" s="4" t="inlineStr">
        <is>
          <t xml:space="preserve"> </t>
        </is>
      </c>
      <c r="C7" s="4" t="inlineStr">
        <is>
          <t xml:space="preserve"> </t>
        </is>
      </c>
      <c r="D7" s="4" t="inlineStr">
        <is>
          <t xml:space="preserve"> </t>
        </is>
      </c>
      <c r="E7" s="4" t="inlineStr">
        <is>
          <t xml:space="preserve"> </t>
        </is>
      </c>
    </row>
    <row r="8">
      <c r="A8" s="4" t="inlineStr">
        <is>
          <t>Management fees</t>
        </is>
      </c>
      <c r="B8" s="5" t="n">
        <v>9148</v>
      </c>
      <c r="C8" s="5" t="n">
        <v>8367</v>
      </c>
      <c r="D8" s="5" t="n">
        <v>18518</v>
      </c>
      <c r="E8" s="5" t="n">
        <v>174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3" customWidth="1" min="2" max="2"/>
    <col width="42" customWidth="1" min="3" max="3"/>
    <col width="23" customWidth="1" min="4" max="4"/>
    <col width="27" customWidth="1" min="5" max="5"/>
    <col width="16" customWidth="1" min="6" max="6"/>
    <col width="46" customWidth="1" min="7" max="7"/>
    <col width="30" customWidth="1" min="8" max="8"/>
    <col width="25" customWidth="1" min="9" max="9"/>
  </cols>
  <sheetData>
    <row r="1">
      <c r="A1" s="1" t="inlineStr">
        <is>
          <t>Unaudited Condensed Consolidated Statements of Equity - USD ($) $ in Thousands</t>
        </is>
      </c>
      <c r="B1" s="2" t="inlineStr">
        <is>
          <t>Total</t>
        </is>
      </c>
      <c r="C1" s="2" t="inlineStr">
        <is>
          <t>AerCap Holdings N.V. shareholders’ equity</t>
        </is>
      </c>
      <c r="D1" s="2" t="inlineStr">
        <is>
          <t>Ordinary share capital</t>
        </is>
      </c>
      <c r="E1" s="2" t="inlineStr">
        <is>
          <t>Additional paid-in capital</t>
        </is>
      </c>
      <c r="F1" s="2" t="inlineStr">
        <is>
          <t>Treasury shares</t>
        </is>
      </c>
      <c r="G1" s="2" t="inlineStr">
        <is>
          <t>Accumulated other comprehensive income (loss)</t>
        </is>
      </c>
      <c r="H1" s="2" t="inlineStr">
        <is>
          <t>Accumulated retained earnings</t>
        </is>
      </c>
      <c r="I1" s="2" t="inlineStr">
        <is>
          <t>Non-controlling interest</t>
        </is>
      </c>
    </row>
    <row r="2">
      <c r="A2" s="4" t="inlineStr">
        <is>
          <t>Beginning balance (in shares) at Dec. 31, 2022</t>
        </is>
      </c>
      <c r="B2" s="4" t="inlineStr">
        <is>
          <t xml:space="preserve"> </t>
        </is>
      </c>
      <c r="C2" s="4" t="inlineStr">
        <is>
          <t xml:space="preserve"> </t>
        </is>
      </c>
      <c r="D2" s="6" t="n">
        <v>2503473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5" t="n">
        <v>16195050</v>
      </c>
      <c r="C3" s="5" t="n">
        <v>16117507</v>
      </c>
      <c r="D3" s="5" t="n">
        <v>3024</v>
      </c>
      <c r="E3" s="5" t="n">
        <v>8586034</v>
      </c>
      <c r="F3" s="5" t="n">
        <v>-254699</v>
      </c>
      <c r="G3" s="5" t="n">
        <v>108226</v>
      </c>
      <c r="H3" s="5" t="n">
        <v>7674922</v>
      </c>
      <c r="I3" s="5" t="n">
        <v>775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 to non-controlling interest holders</t>
        </is>
      </c>
      <c r="B5" s="6" t="n">
        <v>-60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55</v>
      </c>
    </row>
    <row r="6">
      <c r="A6" s="4" t="inlineStr">
        <is>
          <t>Repurchase of shares</t>
        </is>
      </c>
      <c r="B6" s="6" t="n">
        <v>-796845</v>
      </c>
      <c r="C6" s="6" t="n">
        <v>-796845</v>
      </c>
      <c r="D6" s="4" t="inlineStr">
        <is>
          <t xml:space="preserve"> </t>
        </is>
      </c>
      <c r="E6" s="4" t="inlineStr">
        <is>
          <t xml:space="preserve"> </t>
        </is>
      </c>
      <c r="F6" s="6" t="n">
        <v>-796845</v>
      </c>
      <c r="G6" s="4" t="inlineStr">
        <is>
          <t xml:space="preserve"> </t>
        </is>
      </c>
      <c r="H6" s="4" t="inlineStr">
        <is>
          <t xml:space="preserve"> </t>
        </is>
      </c>
      <c r="I6" s="4" t="inlineStr">
        <is>
          <t xml:space="preserve"> </t>
        </is>
      </c>
    </row>
    <row r="7">
      <c r="A7" s="4" t="inlineStr">
        <is>
          <t>Ordinary shares issued, net of tax withholdings</t>
        </is>
      </c>
      <c r="B7" s="6" t="n">
        <v>-6856</v>
      </c>
      <c r="C7" s="6" t="n">
        <v>-6856</v>
      </c>
      <c r="D7" s="4" t="inlineStr">
        <is>
          <t xml:space="preserve"> </t>
        </is>
      </c>
      <c r="E7" s="6" t="n">
        <v>-30410</v>
      </c>
      <c r="F7" s="6" t="n">
        <v>25470</v>
      </c>
      <c r="G7" s="4" t="inlineStr">
        <is>
          <t xml:space="preserve"> </t>
        </is>
      </c>
      <c r="H7" s="6" t="n">
        <v>-1916</v>
      </c>
      <c r="I7" s="4" t="inlineStr">
        <is>
          <t xml:space="preserve"> </t>
        </is>
      </c>
    </row>
    <row r="8">
      <c r="A8" s="4" t="inlineStr">
        <is>
          <t>Share-based compensation</t>
        </is>
      </c>
      <c r="B8" s="6" t="n">
        <v>48669</v>
      </c>
      <c r="C8" s="6" t="n">
        <v>48669</v>
      </c>
      <c r="D8" s="4" t="inlineStr">
        <is>
          <t xml:space="preserve"> </t>
        </is>
      </c>
      <c r="E8" s="6" t="n">
        <v>48669</v>
      </c>
      <c r="F8" s="4" t="inlineStr">
        <is>
          <t xml:space="preserve"> </t>
        </is>
      </c>
      <c r="G8" s="4" t="inlineStr">
        <is>
          <t xml:space="preserve"> </t>
        </is>
      </c>
      <c r="H8" s="4" t="inlineStr">
        <is>
          <t xml:space="preserve"> </t>
        </is>
      </c>
      <c r="I8" s="4" t="inlineStr">
        <is>
          <t xml:space="preserve"> </t>
        </is>
      </c>
    </row>
    <row r="9">
      <c r="A9" s="4" t="inlineStr">
        <is>
          <t>Total comprehensive (loss) income</t>
        </is>
      </c>
      <c r="B9" s="6" t="n">
        <v>956545</v>
      </c>
      <c r="C9" s="6" t="n">
        <v>949397</v>
      </c>
      <c r="D9" s="4" t="inlineStr">
        <is>
          <t xml:space="preserve"> </t>
        </is>
      </c>
      <c r="E9" s="4" t="inlineStr">
        <is>
          <t xml:space="preserve"> </t>
        </is>
      </c>
      <c r="F9" s="4" t="inlineStr">
        <is>
          <t xml:space="preserve"> </t>
        </is>
      </c>
      <c r="G9" s="6" t="n">
        <v>24398</v>
      </c>
      <c r="H9" s="6" t="n">
        <v>924999</v>
      </c>
      <c r="I9" s="6" t="n">
        <v>7148</v>
      </c>
    </row>
    <row r="10">
      <c r="A10" s="4" t="inlineStr">
        <is>
          <t>Ending balance (in shares) at Jun. 30, 2023</t>
        </is>
      </c>
      <c r="B10" s="4" t="inlineStr">
        <is>
          <t xml:space="preserve"> </t>
        </is>
      </c>
      <c r="C10" s="4" t="inlineStr">
        <is>
          <t xml:space="preserve"> </t>
        </is>
      </c>
      <c r="D10" s="6" t="n">
        <v>25034734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3</t>
        </is>
      </c>
      <c r="B11" s="6" t="n">
        <v>16390508</v>
      </c>
      <c r="C11" s="6" t="n">
        <v>16311872</v>
      </c>
      <c r="D11" s="5" t="n">
        <v>3024</v>
      </c>
      <c r="E11" s="6" t="n">
        <v>8604293</v>
      </c>
      <c r="F11" s="6" t="n">
        <v>-1026074</v>
      </c>
      <c r="G11" s="6" t="n">
        <v>132624</v>
      </c>
      <c r="H11" s="6" t="n">
        <v>8598005</v>
      </c>
      <c r="I11" s="6" t="n">
        <v>78636</v>
      </c>
    </row>
    <row r="12">
      <c r="A12" s="4" t="inlineStr">
        <is>
          <t>Beginning balance (in shares) at Mar. 31, 2023</t>
        </is>
      </c>
      <c r="B12" s="4" t="inlineStr">
        <is>
          <t xml:space="preserve"> </t>
        </is>
      </c>
      <c r="C12" s="4" t="inlineStr">
        <is>
          <t xml:space="preserve"> </t>
        </is>
      </c>
      <c r="D12" s="6" t="n">
        <v>25034734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r. 31, 2023</t>
        </is>
      </c>
      <c r="B13" s="6" t="n">
        <v>16123623</v>
      </c>
      <c r="C13" s="6" t="n">
        <v>16045416</v>
      </c>
      <c r="D13" s="5" t="n">
        <v>3024</v>
      </c>
      <c r="E13" s="6" t="n">
        <v>8590697</v>
      </c>
      <c r="F13" s="6" t="n">
        <v>-731517</v>
      </c>
      <c r="G13" s="6" t="n">
        <v>78439</v>
      </c>
      <c r="H13" s="6" t="n">
        <v>8104773</v>
      </c>
      <c r="I13" s="6" t="n">
        <v>782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id to non-controlling interest holders</t>
        </is>
      </c>
      <c r="B15" s="6" t="n">
        <v>-35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47</v>
      </c>
    </row>
    <row r="16">
      <c r="A16" s="4" t="inlineStr">
        <is>
          <t>Repurchase of shares</t>
        </is>
      </c>
      <c r="B16" s="6" t="n">
        <v>-296109</v>
      </c>
      <c r="C16" s="6" t="n">
        <v>-296109</v>
      </c>
      <c r="D16" s="4" t="inlineStr">
        <is>
          <t xml:space="preserve"> </t>
        </is>
      </c>
      <c r="E16" s="4" t="inlineStr">
        <is>
          <t xml:space="preserve"> </t>
        </is>
      </c>
      <c r="F16" s="6" t="n">
        <v>-296109</v>
      </c>
      <c r="G16" s="4" t="inlineStr">
        <is>
          <t xml:space="preserve"> </t>
        </is>
      </c>
      <c r="H16" s="4" t="inlineStr">
        <is>
          <t xml:space="preserve"> </t>
        </is>
      </c>
      <c r="I16" s="4" t="inlineStr">
        <is>
          <t xml:space="preserve"> </t>
        </is>
      </c>
    </row>
    <row r="17">
      <c r="A17" s="4" t="inlineStr">
        <is>
          <t>Ordinary shares issued, net of tax withholdings</t>
        </is>
      </c>
      <c r="B17" s="6" t="n">
        <v>-6320</v>
      </c>
      <c r="C17" s="6" t="n">
        <v>-6320</v>
      </c>
      <c r="D17" s="4" t="inlineStr">
        <is>
          <t xml:space="preserve"> </t>
        </is>
      </c>
      <c r="E17" s="6" t="n">
        <v>-8210</v>
      </c>
      <c r="F17" s="6" t="n">
        <v>1552</v>
      </c>
      <c r="G17" s="4" t="inlineStr">
        <is>
          <t xml:space="preserve"> </t>
        </is>
      </c>
      <c r="H17" s="6" t="n">
        <v>338</v>
      </c>
      <c r="I17" s="4" t="inlineStr">
        <is>
          <t xml:space="preserve"> </t>
        </is>
      </c>
    </row>
    <row r="18">
      <c r="A18" s="4" t="inlineStr">
        <is>
          <t>Share-based compensation</t>
        </is>
      </c>
      <c r="B18" s="6" t="n">
        <v>21806</v>
      </c>
      <c r="C18" s="6" t="n">
        <v>21806</v>
      </c>
      <c r="D18" s="4" t="inlineStr">
        <is>
          <t xml:space="preserve"> </t>
        </is>
      </c>
      <c r="E18" s="6" t="n">
        <v>21806</v>
      </c>
      <c r="F18" s="4" t="inlineStr">
        <is>
          <t xml:space="preserve"> </t>
        </is>
      </c>
      <c r="G18" s="4" t="inlineStr">
        <is>
          <t xml:space="preserve"> </t>
        </is>
      </c>
      <c r="H18" s="4" t="inlineStr">
        <is>
          <t xml:space="preserve"> </t>
        </is>
      </c>
      <c r="I18" s="4" t="inlineStr">
        <is>
          <t xml:space="preserve"> </t>
        </is>
      </c>
    </row>
    <row r="19">
      <c r="A19" s="4" t="inlineStr">
        <is>
          <t>Total comprehensive (loss) income</t>
        </is>
      </c>
      <c r="B19" s="6" t="n">
        <v>551055</v>
      </c>
      <c r="C19" s="6" t="n">
        <v>547079</v>
      </c>
      <c r="D19" s="4" t="inlineStr">
        <is>
          <t xml:space="preserve"> </t>
        </is>
      </c>
      <c r="E19" s="4" t="inlineStr">
        <is>
          <t xml:space="preserve"> </t>
        </is>
      </c>
      <c r="F19" s="4" t="inlineStr">
        <is>
          <t xml:space="preserve"> </t>
        </is>
      </c>
      <c r="G19" s="6" t="n">
        <v>54185</v>
      </c>
      <c r="H19" s="6" t="n">
        <v>492894</v>
      </c>
      <c r="I19" s="6" t="n">
        <v>3976</v>
      </c>
    </row>
    <row r="20">
      <c r="A20" s="4" t="inlineStr">
        <is>
          <t>Ending balance (in shares) at Jun. 30, 2023</t>
        </is>
      </c>
      <c r="B20" s="4" t="inlineStr">
        <is>
          <t xml:space="preserve"> </t>
        </is>
      </c>
      <c r="C20" s="4" t="inlineStr">
        <is>
          <t xml:space="preserve"> </t>
        </is>
      </c>
      <c r="D20" s="6" t="n">
        <v>2503473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3</t>
        </is>
      </c>
      <c r="B21" s="6" t="n">
        <v>16390508</v>
      </c>
      <c r="C21" s="6" t="n">
        <v>16311872</v>
      </c>
      <c r="D21" s="5" t="n">
        <v>3024</v>
      </c>
      <c r="E21" s="6" t="n">
        <v>8604293</v>
      </c>
      <c r="F21" s="6" t="n">
        <v>-1026074</v>
      </c>
      <c r="G21" s="6" t="n">
        <v>132624</v>
      </c>
      <c r="H21" s="6" t="n">
        <v>8598005</v>
      </c>
      <c r="I21" s="6" t="n">
        <v>78636</v>
      </c>
    </row>
    <row r="22">
      <c r="A22" s="4" t="inlineStr">
        <is>
          <t>Beginning balance (in shares) at Dec. 31, 2023</t>
        </is>
      </c>
      <c r="B22" s="4" t="inlineStr">
        <is>
          <t xml:space="preserve"> </t>
        </is>
      </c>
      <c r="C22" s="4" t="inlineStr">
        <is>
          <t xml:space="preserve"> </t>
        </is>
      </c>
      <c r="D22" s="6" t="n">
        <v>21554373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3</t>
        </is>
      </c>
      <c r="B23" s="6" t="n">
        <v>16589046</v>
      </c>
      <c r="C23" s="6" t="n">
        <v>16588830</v>
      </c>
      <c r="D23" s="5" t="n">
        <v>2676</v>
      </c>
      <c r="E23" s="6" t="n">
        <v>6594556</v>
      </c>
      <c r="F23" s="6" t="n">
        <v>-819305</v>
      </c>
      <c r="G23" s="6" t="n">
        <v>8304</v>
      </c>
      <c r="H23" s="6" t="n">
        <v>10802599</v>
      </c>
      <c r="I23" s="6" t="n">
        <v>2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shares</t>
        </is>
      </c>
      <c r="B25" s="6" t="n">
        <v>-680481</v>
      </c>
      <c r="C25" s="6" t="n">
        <v>-680481</v>
      </c>
      <c r="D25" s="4" t="inlineStr">
        <is>
          <t xml:space="preserve"> </t>
        </is>
      </c>
      <c r="E25" s="4" t="inlineStr">
        <is>
          <t xml:space="preserve"> </t>
        </is>
      </c>
      <c r="F25" s="6" t="n">
        <v>-680481</v>
      </c>
      <c r="G25" s="4" t="inlineStr">
        <is>
          <t xml:space="preserve"> </t>
        </is>
      </c>
      <c r="H25" s="4" t="inlineStr">
        <is>
          <t xml:space="preserve"> </t>
        </is>
      </c>
      <c r="I25" s="4" t="inlineStr">
        <is>
          <t xml:space="preserve"> </t>
        </is>
      </c>
    </row>
    <row r="26">
      <c r="A26" s="4" t="inlineStr">
        <is>
          <t>Dividends declared on ordinary shares</t>
        </is>
      </c>
      <c r="B26" s="6" t="n">
        <v>-49800</v>
      </c>
      <c r="C26" s="6" t="n">
        <v>-49800</v>
      </c>
      <c r="D26" s="4" t="inlineStr">
        <is>
          <t xml:space="preserve"> </t>
        </is>
      </c>
      <c r="E26" s="4" t="inlineStr">
        <is>
          <t xml:space="preserve"> </t>
        </is>
      </c>
      <c r="F26" s="4" t="inlineStr">
        <is>
          <t xml:space="preserve"> </t>
        </is>
      </c>
      <c r="G26" s="4" t="inlineStr">
        <is>
          <t xml:space="preserve"> </t>
        </is>
      </c>
      <c r="H26" s="6" t="n">
        <v>-49800</v>
      </c>
      <c r="I26" s="4" t="inlineStr">
        <is>
          <t xml:space="preserve"> </t>
        </is>
      </c>
    </row>
    <row r="27">
      <c r="A27" s="4" t="inlineStr">
        <is>
          <t>Share cancellation (in shares)</t>
        </is>
      </c>
      <c r="B27" s="4" t="inlineStr">
        <is>
          <t xml:space="preserve"> </t>
        </is>
      </c>
      <c r="C27" s="4" t="inlineStr">
        <is>
          <t xml:space="preserve"> </t>
        </is>
      </c>
      <c r="D27" s="6" t="n">
        <v>-1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cancellation</t>
        </is>
      </c>
      <c r="B28" s="6" t="n">
        <v>0</v>
      </c>
      <c r="C28" s="4" t="inlineStr">
        <is>
          <t xml:space="preserve"> </t>
        </is>
      </c>
      <c r="D28" s="5" t="n">
        <v>-118</v>
      </c>
      <c r="E28" s="6" t="n">
        <v>-802170</v>
      </c>
      <c r="F28" s="6" t="n">
        <v>802288</v>
      </c>
      <c r="G28" s="4" t="inlineStr">
        <is>
          <t xml:space="preserve"> </t>
        </is>
      </c>
      <c r="H28" s="4" t="inlineStr">
        <is>
          <t xml:space="preserve"> </t>
        </is>
      </c>
      <c r="I28" s="4" t="inlineStr">
        <is>
          <t xml:space="preserve"> </t>
        </is>
      </c>
    </row>
    <row r="29">
      <c r="A29" s="4" t="inlineStr">
        <is>
          <t>Ordinary shares issued, net of tax withholdings</t>
        </is>
      </c>
      <c r="B29" s="6" t="n">
        <v>-19491</v>
      </c>
      <c r="C29" s="6" t="n">
        <v>-19491</v>
      </c>
      <c r="D29" s="4" t="inlineStr">
        <is>
          <t xml:space="preserve"> </t>
        </is>
      </c>
      <c r="E29" s="6" t="n">
        <v>-69099</v>
      </c>
      <c r="F29" s="6" t="n">
        <v>52544</v>
      </c>
      <c r="G29" s="4" t="inlineStr">
        <is>
          <t xml:space="preserve"> </t>
        </is>
      </c>
      <c r="H29" s="6" t="n">
        <v>-2936</v>
      </c>
      <c r="I29" s="4" t="inlineStr">
        <is>
          <t xml:space="preserve"> </t>
        </is>
      </c>
    </row>
    <row r="30">
      <c r="A30" s="4" t="inlineStr">
        <is>
          <t>Share-based compensation</t>
        </is>
      </c>
      <c r="B30" s="6" t="n">
        <v>57668</v>
      </c>
      <c r="C30" s="6" t="n">
        <v>57668</v>
      </c>
      <c r="D30" s="4" t="inlineStr">
        <is>
          <t xml:space="preserve"> </t>
        </is>
      </c>
      <c r="E30" s="6" t="n">
        <v>57668</v>
      </c>
      <c r="F30" s="4" t="inlineStr">
        <is>
          <t xml:space="preserve"> </t>
        </is>
      </c>
      <c r="G30" s="4" t="inlineStr">
        <is>
          <t xml:space="preserve"> </t>
        </is>
      </c>
      <c r="H30" s="4" t="inlineStr">
        <is>
          <t xml:space="preserve"> </t>
        </is>
      </c>
      <c r="I30" s="4" t="inlineStr">
        <is>
          <t xml:space="preserve"> </t>
        </is>
      </c>
    </row>
    <row r="31">
      <c r="A31" s="4" t="inlineStr">
        <is>
          <t>Total comprehensive (loss) income</t>
        </is>
      </c>
      <c r="B31" s="6" t="n">
        <v>1119479</v>
      </c>
      <c r="C31" s="6" t="n">
        <v>1119482</v>
      </c>
      <c r="D31" s="4" t="inlineStr">
        <is>
          <t xml:space="preserve"> </t>
        </is>
      </c>
      <c r="E31" s="4" t="inlineStr">
        <is>
          <t xml:space="preserve"> </t>
        </is>
      </c>
      <c r="F31" s="4" t="inlineStr">
        <is>
          <t xml:space="preserve"> </t>
        </is>
      </c>
      <c r="G31" s="6" t="n">
        <v>67102</v>
      </c>
      <c r="H31" s="6" t="n">
        <v>1052380</v>
      </c>
      <c r="I31" s="6" t="n">
        <v>-3</v>
      </c>
    </row>
    <row r="32">
      <c r="A32" s="4" t="inlineStr">
        <is>
          <t>Ending balance (in shares) at Jun. 30, 2024</t>
        </is>
      </c>
      <c r="B32" s="4" t="inlineStr">
        <is>
          <t xml:space="preserve"> </t>
        </is>
      </c>
      <c r="C32" s="4" t="inlineStr">
        <is>
          <t xml:space="preserve"> </t>
        </is>
      </c>
      <c r="D32" s="6" t="n">
        <v>20454373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Jun. 30, 2024</t>
        </is>
      </c>
      <c r="B33" s="6" t="n">
        <v>17016421</v>
      </c>
      <c r="C33" s="6" t="n">
        <v>17016208</v>
      </c>
      <c r="D33" s="5" t="n">
        <v>2558</v>
      </c>
      <c r="E33" s="6" t="n">
        <v>5780955</v>
      </c>
      <c r="F33" s="6" t="n">
        <v>-644954</v>
      </c>
      <c r="G33" s="6" t="n">
        <v>75406</v>
      </c>
      <c r="H33" s="6" t="n">
        <v>11802243</v>
      </c>
      <c r="I33" s="6" t="n">
        <v>213</v>
      </c>
    </row>
    <row r="34">
      <c r="A34" s="4" t="inlineStr">
        <is>
          <t>Beginning balance (in shares) at Mar. 31, 2024</t>
        </is>
      </c>
      <c r="B34" s="4" t="inlineStr">
        <is>
          <t xml:space="preserve"> </t>
        </is>
      </c>
      <c r="C34" s="4" t="inlineStr">
        <is>
          <t xml:space="preserve"> </t>
        </is>
      </c>
      <c r="D34" s="6" t="n">
        <v>21554373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Mar. 31, 2024</t>
        </is>
      </c>
      <c r="B35" s="6" t="n">
        <v>16955806</v>
      </c>
      <c r="C35" s="6" t="n">
        <v>16955594</v>
      </c>
      <c r="D35" s="5" t="n">
        <v>2676</v>
      </c>
      <c r="E35" s="6" t="n">
        <v>6614795</v>
      </c>
      <c r="F35" s="6" t="n">
        <v>-1144579</v>
      </c>
      <c r="G35" s="6" t="n">
        <v>75502</v>
      </c>
      <c r="H35" s="6" t="n">
        <v>11407200</v>
      </c>
      <c r="I35" s="6" t="n">
        <v>21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shares</t>
        </is>
      </c>
      <c r="B37" s="6" t="n">
        <v>-344665</v>
      </c>
      <c r="C37" s="6" t="n">
        <v>-344665</v>
      </c>
      <c r="D37" s="4" t="inlineStr">
        <is>
          <t xml:space="preserve"> </t>
        </is>
      </c>
      <c r="E37" s="4" t="inlineStr">
        <is>
          <t xml:space="preserve"> </t>
        </is>
      </c>
      <c r="F37" s="6" t="n">
        <v>-344665</v>
      </c>
      <c r="G37" s="4" t="inlineStr">
        <is>
          <t xml:space="preserve"> </t>
        </is>
      </c>
      <c r="H37" s="4" t="inlineStr">
        <is>
          <t xml:space="preserve"> </t>
        </is>
      </c>
      <c r="I37" s="4" t="inlineStr">
        <is>
          <t xml:space="preserve"> </t>
        </is>
      </c>
    </row>
    <row r="38">
      <c r="A38" s="4" t="inlineStr">
        <is>
          <t>Dividends declared on ordinary shares</t>
        </is>
      </c>
      <c r="B38" s="6" t="n">
        <v>-49800</v>
      </c>
      <c r="C38" s="6" t="n">
        <v>-49800</v>
      </c>
      <c r="D38" s="4" t="inlineStr">
        <is>
          <t xml:space="preserve"> </t>
        </is>
      </c>
      <c r="E38" s="4" t="inlineStr">
        <is>
          <t xml:space="preserve"> </t>
        </is>
      </c>
      <c r="F38" s="4" t="inlineStr">
        <is>
          <t xml:space="preserve"> </t>
        </is>
      </c>
      <c r="G38" s="4" t="inlineStr">
        <is>
          <t xml:space="preserve"> </t>
        </is>
      </c>
      <c r="H38" s="6" t="n">
        <v>-49800</v>
      </c>
      <c r="I38" s="4" t="inlineStr">
        <is>
          <t xml:space="preserve"> </t>
        </is>
      </c>
    </row>
    <row r="39">
      <c r="A39" s="4" t="inlineStr">
        <is>
          <t>Share cancellation (in shares)</t>
        </is>
      </c>
      <c r="B39" s="4" t="inlineStr">
        <is>
          <t xml:space="preserve"> </t>
        </is>
      </c>
      <c r="C39" s="4" t="inlineStr">
        <is>
          <t xml:space="preserve"> </t>
        </is>
      </c>
      <c r="D39" s="6" t="n">
        <v>-11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cancellation</t>
        </is>
      </c>
      <c r="B40" s="6" t="n">
        <v>0</v>
      </c>
      <c r="C40" s="4" t="inlineStr">
        <is>
          <t xml:space="preserve"> </t>
        </is>
      </c>
      <c r="D40" s="5" t="n">
        <v>-118</v>
      </c>
      <c r="E40" s="6" t="n">
        <v>-802170</v>
      </c>
      <c r="F40" s="6" t="n">
        <v>802288</v>
      </c>
      <c r="G40" s="4" t="inlineStr">
        <is>
          <t xml:space="preserve"> </t>
        </is>
      </c>
      <c r="H40" s="4" t="inlineStr">
        <is>
          <t xml:space="preserve"> </t>
        </is>
      </c>
      <c r="I40" s="4" t="inlineStr">
        <is>
          <t xml:space="preserve"> </t>
        </is>
      </c>
    </row>
    <row r="41">
      <c r="A41" s="4" t="inlineStr">
        <is>
          <t>Ordinary shares issued, net of tax withholdings</t>
        </is>
      </c>
      <c r="B41" s="6" t="n">
        <v>-25281</v>
      </c>
      <c r="C41" s="6" t="n">
        <v>-25281</v>
      </c>
      <c r="D41" s="4" t="inlineStr">
        <is>
          <t xml:space="preserve"> </t>
        </is>
      </c>
      <c r="E41" s="6" t="n">
        <v>-63960</v>
      </c>
      <c r="F41" s="6" t="n">
        <v>42002</v>
      </c>
      <c r="G41" s="4" t="inlineStr">
        <is>
          <t xml:space="preserve"> </t>
        </is>
      </c>
      <c r="H41" s="6" t="n">
        <v>-3323</v>
      </c>
      <c r="I41" s="4" t="inlineStr">
        <is>
          <t xml:space="preserve"> </t>
        </is>
      </c>
    </row>
    <row r="42">
      <c r="A42" s="4" t="inlineStr">
        <is>
          <t>Share-based compensation</t>
        </is>
      </c>
      <c r="B42" s="6" t="n">
        <v>32290</v>
      </c>
      <c r="C42" s="6" t="n">
        <v>32290</v>
      </c>
      <c r="D42" s="4" t="inlineStr">
        <is>
          <t xml:space="preserve"> </t>
        </is>
      </c>
      <c r="E42" s="6" t="n">
        <v>32290</v>
      </c>
      <c r="F42" s="4" t="inlineStr">
        <is>
          <t xml:space="preserve"> </t>
        </is>
      </c>
      <c r="G42" s="4" t="inlineStr">
        <is>
          <t xml:space="preserve"> </t>
        </is>
      </c>
      <c r="H42" s="4" t="inlineStr">
        <is>
          <t xml:space="preserve"> </t>
        </is>
      </c>
      <c r="I42" s="4" t="inlineStr">
        <is>
          <t xml:space="preserve"> </t>
        </is>
      </c>
    </row>
    <row r="43">
      <c r="A43" s="4" t="inlineStr">
        <is>
          <t>Total comprehensive (loss) income</t>
        </is>
      </c>
      <c r="B43" s="6" t="n">
        <v>448071</v>
      </c>
      <c r="C43" s="6" t="n">
        <v>448070</v>
      </c>
      <c r="D43" s="4" t="inlineStr">
        <is>
          <t xml:space="preserve"> </t>
        </is>
      </c>
      <c r="E43" s="4" t="inlineStr">
        <is>
          <t xml:space="preserve"> </t>
        </is>
      </c>
      <c r="F43" s="4" t="inlineStr">
        <is>
          <t xml:space="preserve"> </t>
        </is>
      </c>
      <c r="G43" s="6" t="n">
        <v>-96</v>
      </c>
      <c r="H43" s="6" t="n">
        <v>448166</v>
      </c>
      <c r="I43" s="6" t="n">
        <v>1</v>
      </c>
    </row>
    <row r="44">
      <c r="A44" s="4" t="inlineStr">
        <is>
          <t>Ending balance (in shares) at Jun. 30, 2024</t>
        </is>
      </c>
      <c r="B44" s="4" t="inlineStr">
        <is>
          <t xml:space="preserve"> </t>
        </is>
      </c>
      <c r="C44" s="4" t="inlineStr">
        <is>
          <t xml:space="preserve"> </t>
        </is>
      </c>
      <c r="D44" s="6" t="n">
        <v>20454373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4</t>
        </is>
      </c>
      <c r="B45" s="5" t="n">
        <v>17016421</v>
      </c>
      <c r="C45" s="5" t="n">
        <v>17016208</v>
      </c>
      <c r="D45" s="5" t="n">
        <v>2558</v>
      </c>
      <c r="E45" s="5" t="n">
        <v>5780955</v>
      </c>
      <c r="F45" s="5" t="n">
        <v>-644954</v>
      </c>
      <c r="G45" s="5" t="n">
        <v>75406</v>
      </c>
      <c r="H45" s="5" t="n">
        <v>11802243</v>
      </c>
      <c r="I45" s="5" t="n">
        <v>2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22" customWidth="1" min="2" max="2"/>
    <col width="22" customWidth="1" min="3" max="3"/>
    <col width="23" customWidth="1" min="4" max="4"/>
    <col width="22" customWidth="1" min="5" max="5"/>
    <col width="22" customWidth="1" min="6" max="6"/>
    <col width="51" customWidth="1" min="7" max="7"/>
    <col width="22" customWidth="1" min="8" max="8"/>
  </cols>
  <sheetData>
    <row r="1">
      <c r="A1" s="1" t="inlineStr">
        <is>
          <t>Net charges related to Ukraine Conflict - Narrative (Details) $ in Thousands</t>
        </is>
      </c>
      <c r="B1" s="2" t="inlineStr">
        <is>
          <t>3 Months Ended</t>
        </is>
      </c>
      <c r="E1" s="2" t="inlineStr">
        <is>
          <t>6 Months Ended</t>
        </is>
      </c>
      <c r="G1" s="2" t="inlineStr">
        <is>
          <t>12 Months Ended</t>
        </is>
      </c>
    </row>
    <row r="2">
      <c r="B2" s="2" t="inlineStr">
        <is>
          <t>Jun. 30, 2024 USD ($)</t>
        </is>
      </c>
      <c r="C2" s="2" t="inlineStr">
        <is>
          <t>Jun. 30, 2023 USD ($)</t>
        </is>
      </c>
      <c r="D2" s="2" t="inlineStr">
        <is>
          <t>Jan. 31, 2023 aircraft</t>
        </is>
      </c>
      <c r="E2" s="2" t="inlineStr">
        <is>
          <t>Jun. 30, 2024 USD ($)</t>
        </is>
      </c>
      <c r="F2" s="2" t="inlineStr">
        <is>
          <t>Jun. 30, 2023 USD ($)</t>
        </is>
      </c>
      <c r="G2" s="2" t="inlineStr">
        <is>
          <t>Dec. 31, 2023 USD ($) aircraft airline spareEngine</t>
        </is>
      </c>
      <c r="H2" s="2" t="inlineStr">
        <is>
          <t>Dec. 3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coveries related to Ukraine Confli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0000</v>
      </c>
    </row>
    <row r="5">
      <c r="A5" s="4" t="inlineStr">
        <is>
          <t>Net recoveries related to Ukraine Conflict</t>
        </is>
      </c>
      <c r="B5" s="5" t="n">
        <v>0</v>
      </c>
      <c r="C5" s="5" t="n">
        <v>-13964</v>
      </c>
      <c r="D5" s="4" t="inlineStr">
        <is>
          <t xml:space="preserve"> </t>
        </is>
      </c>
      <c r="E5" s="5" t="n">
        <v>-22749</v>
      </c>
      <c r="F5" s="5" t="n">
        <v>-28072</v>
      </c>
      <c r="G5" s="4" t="inlineStr">
        <is>
          <t xml:space="preserve"> </t>
        </is>
      </c>
      <c r="H5" s="4" t="inlineStr">
        <is>
          <t xml:space="preserve"> </t>
        </is>
      </c>
    </row>
    <row r="6">
      <c r="A6" s="4" t="inlineStr">
        <is>
          <t>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ircrafts remaining in Ukraine | aircraft</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row>
    <row r="9">
      <c r="A9" s="4" t="inlineStr">
        <is>
          <t>Rus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roceeds from insurance claim settlements</t>
        </is>
      </c>
      <c r="B11" s="4" t="inlineStr">
        <is>
          <t xml:space="preserve"> </t>
        </is>
      </c>
      <c r="C11" s="4" t="inlineStr">
        <is>
          <t xml:space="preserve"> </t>
        </is>
      </c>
      <c r="D11" s="4" t="inlineStr">
        <is>
          <t xml:space="preserve"> </t>
        </is>
      </c>
      <c r="E11" s="4" t="inlineStr">
        <is>
          <t xml:space="preserve"> </t>
        </is>
      </c>
      <c r="F11" s="4" t="inlineStr">
        <is>
          <t xml:space="preserve"> </t>
        </is>
      </c>
      <c r="G11" s="5" t="n">
        <v>1300000</v>
      </c>
      <c r="H11" s="4" t="inlineStr">
        <is>
          <t xml:space="preserve"> </t>
        </is>
      </c>
    </row>
    <row r="12">
      <c r="A12" s="4" t="inlineStr">
        <is>
          <t>Number of russian airlines | airline</t>
        </is>
      </c>
      <c r="B12" s="4" t="inlineStr">
        <is>
          <t xml:space="preserve"> </t>
        </is>
      </c>
      <c r="C12" s="4" t="inlineStr">
        <is>
          <t xml:space="preserve"> </t>
        </is>
      </c>
      <c r="D12" s="4" t="inlineStr">
        <is>
          <t xml:space="preserve"> </t>
        </is>
      </c>
      <c r="E12" s="4" t="inlineStr">
        <is>
          <t xml:space="preserve"> </t>
        </is>
      </c>
      <c r="F12" s="4" t="inlineStr">
        <is>
          <t xml:space="preserve"> </t>
        </is>
      </c>
      <c r="G12" s="6" t="n">
        <v>6</v>
      </c>
      <c r="H12" s="4" t="inlineStr">
        <is>
          <t xml:space="preserve"> </t>
        </is>
      </c>
    </row>
    <row r="13">
      <c r="A13" s="4" t="inlineStr">
        <is>
          <t>Number of aircraft on lease | aircraft</t>
        </is>
      </c>
      <c r="B13" s="4" t="inlineStr">
        <is>
          <t xml:space="preserve"> </t>
        </is>
      </c>
      <c r="C13" s="4" t="inlineStr">
        <is>
          <t xml:space="preserve"> </t>
        </is>
      </c>
      <c r="D13" s="4" t="inlineStr">
        <is>
          <t xml:space="preserve"> </t>
        </is>
      </c>
      <c r="E13" s="4" t="inlineStr">
        <is>
          <t xml:space="preserve"> </t>
        </is>
      </c>
      <c r="F13" s="4" t="inlineStr">
        <is>
          <t xml:space="preserve"> </t>
        </is>
      </c>
      <c r="G13" s="6" t="n">
        <v>67</v>
      </c>
      <c r="H13" s="4" t="inlineStr">
        <is>
          <t xml:space="preserve"> </t>
        </is>
      </c>
    </row>
    <row r="14">
      <c r="A14" s="4" t="inlineStr">
        <is>
          <t>Number of engines on lease | spareEngin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row>
  </sheetData>
  <mergeCells count="4">
    <mergeCell ref="A1:A2"/>
    <mergeCell ref="B1:D1"/>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charges related to Ukraine Conflict - Net recoveries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Net recoveries related to Ukraine Conflict</t>
        </is>
      </c>
      <c r="B4" s="5" t="n">
        <v>0</v>
      </c>
      <c r="C4" s="5" t="n">
        <v>-13964</v>
      </c>
      <c r="D4" s="5" t="n">
        <v>-22749</v>
      </c>
      <c r="E4" s="5" t="n">
        <v>-28072</v>
      </c>
    </row>
    <row r="5">
      <c r="A5" s="4" t="inlineStr">
        <is>
          <t>Net recoveries of flight equipment</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Net recoveries related to Ukraine Conflict</t>
        </is>
      </c>
      <c r="B7" s="6" t="n">
        <v>0</v>
      </c>
      <c r="C7" s="6" t="n">
        <v>-13000</v>
      </c>
      <c r="D7" s="6" t="n">
        <v>-23000</v>
      </c>
      <c r="E7" s="6" t="n">
        <v>-15000</v>
      </c>
    </row>
    <row r="8">
      <c r="A8" s="4" t="inlineStr">
        <is>
          <t>Letters of credit receipts and other collection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Net recoveries related to Ukraine Conflict</t>
        </is>
      </c>
      <c r="B10" s="5" t="n">
        <v>0</v>
      </c>
      <c r="C10" s="5" t="n">
        <v>-1000</v>
      </c>
      <c r="D10" s="5" t="n">
        <v>0</v>
      </c>
      <c r="E10" s="5" t="n">
        <v>-13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sset impair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Asset impairment</t>
        </is>
      </c>
      <c r="B4" s="5" t="n">
        <v>27686</v>
      </c>
      <c r="C4" s="5" t="n">
        <v>2098</v>
      </c>
      <c r="D4" s="5" t="n">
        <v>30356</v>
      </c>
      <c r="E4" s="5" t="n">
        <v>3643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Personnel expenses</t>
        </is>
      </c>
      <c r="B4" s="5" t="n">
        <v>50745</v>
      </c>
      <c r="C4" s="5" t="n">
        <v>55393</v>
      </c>
      <c r="D4" s="5" t="n">
        <v>105246</v>
      </c>
      <c r="E4" s="5" t="n">
        <v>103841</v>
      </c>
    </row>
    <row r="5">
      <c r="A5" s="4" t="inlineStr">
        <is>
          <t>Share-based compensation</t>
        </is>
      </c>
      <c r="B5" s="6" t="n">
        <v>32290</v>
      </c>
      <c r="C5" s="6" t="n">
        <v>21806</v>
      </c>
      <c r="D5" s="6" t="n">
        <v>57668</v>
      </c>
      <c r="E5" s="6" t="n">
        <v>48669</v>
      </c>
    </row>
    <row r="6">
      <c r="A6" s="4" t="inlineStr">
        <is>
          <t>Professional services</t>
        </is>
      </c>
      <c r="B6" s="6" t="n">
        <v>9971</v>
      </c>
      <c r="C6" s="6" t="n">
        <v>10110</v>
      </c>
      <c r="D6" s="6" t="n">
        <v>20745</v>
      </c>
      <c r="E6" s="6" t="n">
        <v>19003</v>
      </c>
    </row>
    <row r="7">
      <c r="A7" s="4" t="inlineStr">
        <is>
          <t>Travel expenses</t>
        </is>
      </c>
      <c r="B7" s="6" t="n">
        <v>9079</v>
      </c>
      <c r="C7" s="6" t="n">
        <v>11830</v>
      </c>
      <c r="D7" s="6" t="n">
        <v>17503</v>
      </c>
      <c r="E7" s="6" t="n">
        <v>22649</v>
      </c>
    </row>
    <row r="8">
      <c r="A8" s="4" t="inlineStr">
        <is>
          <t>Office expenses</t>
        </is>
      </c>
      <c r="B8" s="6" t="n">
        <v>8084</v>
      </c>
      <c r="C8" s="6" t="n">
        <v>5328</v>
      </c>
      <c r="D8" s="6" t="n">
        <v>15894</v>
      </c>
      <c r="E8" s="6" t="n">
        <v>11770</v>
      </c>
    </row>
    <row r="9">
      <c r="A9" s="4" t="inlineStr">
        <is>
          <t>Other expenses</t>
        </is>
      </c>
      <c r="B9" s="6" t="n">
        <v>15164</v>
      </c>
      <c r="C9" s="6" t="n">
        <v>15270</v>
      </c>
      <c r="D9" s="6" t="n">
        <v>27569</v>
      </c>
      <c r="E9" s="6" t="n">
        <v>24409</v>
      </c>
    </row>
    <row r="10">
      <c r="A10" s="4" t="inlineStr">
        <is>
          <t>Total selling, general and administrative expenses</t>
        </is>
      </c>
      <c r="B10" s="5" t="n">
        <v>125333</v>
      </c>
      <c r="C10" s="5" t="n">
        <v>119737</v>
      </c>
      <c r="D10" s="5" t="n">
        <v>244625</v>
      </c>
      <c r="E10" s="5" t="n">
        <v>23034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Movement in allowance (Details) - USD ($) $ in Thousands</t>
        </is>
      </c>
      <c r="B1" s="2" t="inlineStr">
        <is>
          <t>6 Months Ended</t>
        </is>
      </c>
    </row>
    <row r="2">
      <c r="B2" s="2" t="inlineStr">
        <is>
          <t>Jun. 30, 2024</t>
        </is>
      </c>
      <c r="C2" s="2" t="inlineStr">
        <is>
          <t>Jun. 30, 2023</t>
        </is>
      </c>
    </row>
    <row r="3">
      <c r="A3" s="3" t="inlineStr">
        <is>
          <t>Allowance For Credit Loss [Roll Forward]</t>
        </is>
      </c>
      <c r="B3" s="4" t="inlineStr">
        <is>
          <t xml:space="preserve"> </t>
        </is>
      </c>
      <c r="C3" s="4" t="inlineStr">
        <is>
          <t xml:space="preserve"> </t>
        </is>
      </c>
    </row>
    <row r="4">
      <c r="A4" s="4" t="inlineStr">
        <is>
          <t>Allowance for credit losses at beginning of period</t>
        </is>
      </c>
      <c r="B4" s="5" t="n">
        <v>33887</v>
      </c>
      <c r="C4" s="5" t="n">
        <v>137861</v>
      </c>
    </row>
    <row r="5">
      <c r="A5" s="4" t="inlineStr">
        <is>
          <t>Current period increase (decrease) in provision for expected credit losses</t>
        </is>
      </c>
      <c r="B5" s="6" t="n">
        <v>-362</v>
      </c>
      <c r="C5" s="6" t="n">
        <v>-980</v>
      </c>
    </row>
    <row r="6">
      <c r="A6" s="4" t="inlineStr">
        <is>
          <t>Write-offs charged against the allowance</t>
        </is>
      </c>
      <c r="B6" s="6" t="n">
        <v>0</v>
      </c>
      <c r="C6" s="6" t="n">
        <v>-36883</v>
      </c>
    </row>
    <row r="7">
      <c r="A7" s="4" t="inlineStr">
        <is>
          <t>Allowance for credit losses at end of period</t>
        </is>
      </c>
      <c r="B7" s="6" t="n">
        <v>33525</v>
      </c>
      <c r="C7" s="5" t="n">
        <v>99998</v>
      </c>
    </row>
    <row r="8">
      <c r="A8" s="4" t="inlineStr">
        <is>
          <t>Investment in finance leases</t>
        </is>
      </c>
      <c r="B8" s="4" t="inlineStr">
        <is>
          <t xml:space="preserve"> </t>
        </is>
      </c>
      <c r="C8" s="4" t="inlineStr">
        <is>
          <t xml:space="preserve"> </t>
        </is>
      </c>
    </row>
    <row r="9">
      <c r="A9" s="3" t="inlineStr">
        <is>
          <t>Allowance For Credit Loss [Roll Forward]</t>
        </is>
      </c>
      <c r="B9" s="4" t="inlineStr">
        <is>
          <t xml:space="preserve"> </t>
        </is>
      </c>
      <c r="C9" s="4" t="inlineStr">
        <is>
          <t xml:space="preserve"> </t>
        </is>
      </c>
    </row>
    <row r="10">
      <c r="A10" s="4" t="inlineStr">
        <is>
          <t>Allowance for credit losses at beginning of period</t>
        </is>
      </c>
      <c r="B10" s="6" t="n">
        <v>8924</v>
      </c>
      <c r="C10" s="4" t="inlineStr">
        <is>
          <t xml:space="preserve"> </t>
        </is>
      </c>
    </row>
    <row r="11">
      <c r="A11" s="4" t="inlineStr">
        <is>
          <t>Current period increase (decrease) in provision for expected credit losses</t>
        </is>
      </c>
      <c r="B11" s="6" t="n">
        <v>98</v>
      </c>
      <c r="C11" s="4" t="inlineStr">
        <is>
          <t xml:space="preserve"> </t>
        </is>
      </c>
    </row>
    <row r="12">
      <c r="A12" s="4" t="inlineStr">
        <is>
          <t>Write-offs charged against the allowance</t>
        </is>
      </c>
      <c r="B12" s="6" t="n">
        <v>0</v>
      </c>
      <c r="C12" s="4" t="inlineStr">
        <is>
          <t xml:space="preserve"> </t>
        </is>
      </c>
    </row>
    <row r="13">
      <c r="A13" s="4" t="inlineStr">
        <is>
          <t>Allowance for credit losses at end of period</t>
        </is>
      </c>
      <c r="B13" s="6" t="n">
        <v>9022</v>
      </c>
      <c r="C13" s="4" t="inlineStr">
        <is>
          <t xml:space="preserve"> </t>
        </is>
      </c>
    </row>
    <row r="14">
      <c r="A14" s="4" t="inlineStr">
        <is>
          <t>Notes receivable</t>
        </is>
      </c>
      <c r="B14" s="4" t="inlineStr">
        <is>
          <t xml:space="preserve"> </t>
        </is>
      </c>
      <c r="C14" s="4" t="inlineStr">
        <is>
          <t xml:space="preserve"> </t>
        </is>
      </c>
    </row>
    <row r="15">
      <c r="A15" s="3" t="inlineStr">
        <is>
          <t>Allowance For Credit Loss [Roll Forward]</t>
        </is>
      </c>
      <c r="B15" s="4" t="inlineStr">
        <is>
          <t xml:space="preserve"> </t>
        </is>
      </c>
      <c r="C15" s="4" t="inlineStr">
        <is>
          <t xml:space="preserve"> </t>
        </is>
      </c>
    </row>
    <row r="16">
      <c r="A16" s="4" t="inlineStr">
        <is>
          <t>Allowance for credit losses at beginning of period</t>
        </is>
      </c>
      <c r="B16" s="6" t="n">
        <v>24274</v>
      </c>
      <c r="C16" s="4" t="inlineStr">
        <is>
          <t xml:space="preserve"> </t>
        </is>
      </c>
    </row>
    <row r="17">
      <c r="A17" s="4" t="inlineStr">
        <is>
          <t>Current period increase (decrease) in provision for expected credit losses</t>
        </is>
      </c>
      <c r="B17" s="6" t="n">
        <v>-90</v>
      </c>
      <c r="C17" s="4" t="inlineStr">
        <is>
          <t xml:space="preserve"> </t>
        </is>
      </c>
    </row>
    <row r="18">
      <c r="A18" s="4" t="inlineStr">
        <is>
          <t>Write-offs charged against the allowance</t>
        </is>
      </c>
      <c r="B18" s="6" t="n">
        <v>0</v>
      </c>
      <c r="C18" s="4" t="inlineStr">
        <is>
          <t xml:space="preserve"> </t>
        </is>
      </c>
    </row>
    <row r="19">
      <c r="A19" s="4" t="inlineStr">
        <is>
          <t>Allowance for credit losses at end of period</t>
        </is>
      </c>
      <c r="B19" s="6" t="n">
        <v>24184</v>
      </c>
      <c r="C19" s="4" t="inlineStr">
        <is>
          <t xml:space="preserve"> </t>
        </is>
      </c>
    </row>
    <row r="20">
      <c r="A20" s="4" t="inlineStr">
        <is>
          <t>Loans receivable</t>
        </is>
      </c>
      <c r="B20" s="4" t="inlineStr">
        <is>
          <t xml:space="preserve"> </t>
        </is>
      </c>
      <c r="C20" s="4" t="inlineStr">
        <is>
          <t xml:space="preserve"> </t>
        </is>
      </c>
    </row>
    <row r="21">
      <c r="A21" s="3" t="inlineStr">
        <is>
          <t>Allowance For Credit Loss [Roll Forward]</t>
        </is>
      </c>
      <c r="B21" s="4" t="inlineStr">
        <is>
          <t xml:space="preserve"> </t>
        </is>
      </c>
      <c r="C21" s="4" t="inlineStr">
        <is>
          <t xml:space="preserve"> </t>
        </is>
      </c>
    </row>
    <row r="22">
      <c r="A22" s="4" t="inlineStr">
        <is>
          <t>Allowance for credit losses at beginning of period</t>
        </is>
      </c>
      <c r="B22" s="6" t="n">
        <v>689</v>
      </c>
      <c r="C22" s="4" t="inlineStr">
        <is>
          <t xml:space="preserve"> </t>
        </is>
      </c>
    </row>
    <row r="23">
      <c r="A23" s="4" t="inlineStr">
        <is>
          <t>Current period increase (decrease) in provision for expected credit losses</t>
        </is>
      </c>
      <c r="B23" s="6" t="n">
        <v>-370</v>
      </c>
      <c r="C23" s="4" t="inlineStr">
        <is>
          <t xml:space="preserve"> </t>
        </is>
      </c>
    </row>
    <row r="24">
      <c r="A24" s="4" t="inlineStr">
        <is>
          <t>Write-offs charged against the allowance</t>
        </is>
      </c>
      <c r="B24" s="6" t="n">
        <v>0</v>
      </c>
      <c r="C24" s="4" t="inlineStr">
        <is>
          <t xml:space="preserve"> </t>
        </is>
      </c>
    </row>
    <row r="25">
      <c r="A25" s="4" t="inlineStr">
        <is>
          <t>Allowance for credit losses at end of period</t>
        </is>
      </c>
      <c r="B25" s="5" t="n">
        <v>319</v>
      </c>
      <c r="C2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 Narrative (Details) - USD ($) $ in Thousands</t>
        </is>
      </c>
      <c r="B1" s="2" t="inlineStr">
        <is>
          <t>6 Months Ended</t>
        </is>
      </c>
    </row>
    <row r="2">
      <c r="B2" s="2" t="inlineStr">
        <is>
          <t>Jun. 30, 2024</t>
        </is>
      </c>
      <c r="C2" s="2" t="inlineStr">
        <is>
          <t>Jun. 30, 2023</t>
        </is>
      </c>
    </row>
    <row r="3">
      <c r="A3" s="3" t="inlineStr">
        <is>
          <t>Credit Loss [Abstract]</t>
        </is>
      </c>
      <c r="B3" s="4" t="inlineStr">
        <is>
          <t xml:space="preserve"> </t>
        </is>
      </c>
      <c r="C3" s="4" t="inlineStr">
        <is>
          <t xml:space="preserve"> </t>
        </is>
      </c>
    </row>
    <row r="4">
      <c r="A4" s="4" t="inlineStr">
        <is>
          <t>Decreased in allowance for credit loss</t>
        </is>
      </c>
      <c r="B4" s="4" t="inlineStr">
        <is>
          <t xml:space="preserve"> </t>
        </is>
      </c>
      <c r="C4" s="5" t="n">
        <v>-1000</v>
      </c>
    </row>
    <row r="5">
      <c r="A5" s="4" t="inlineStr">
        <is>
          <t>Write-offs charged against the allowance</t>
        </is>
      </c>
      <c r="B5" s="5" t="n">
        <v>0</v>
      </c>
      <c r="C5" s="5" t="n">
        <v>3688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restricted stock (in shares)</t>
        </is>
      </c>
      <c r="B4" s="6" t="n">
        <v>4975247</v>
      </c>
      <c r="C4" s="6" t="n">
        <v>4233182</v>
      </c>
      <c r="D4" s="6" t="n">
        <v>4975247</v>
      </c>
      <c r="E4" s="6" t="n">
        <v>4233182</v>
      </c>
      <c r="F4" s="6" t="n">
        <v>4561249</v>
      </c>
    </row>
    <row r="5">
      <c r="A5" s="4" t="inlineStr">
        <is>
          <t>Number of shares excluded from diluted shares outstanding (in shares)</t>
        </is>
      </c>
      <c r="B5" s="6" t="n">
        <v>1517</v>
      </c>
      <c r="C5" s="6" t="n">
        <v>28890</v>
      </c>
      <c r="D5" s="6" t="n">
        <v>7017</v>
      </c>
      <c r="E5" s="6" t="n">
        <v>0</v>
      </c>
      <c r="F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the computation of basic and diluted EPS</t>
        </is>
      </c>
      <c r="B4" s="5" t="n">
        <v>448166</v>
      </c>
      <c r="C4" s="5" t="n">
        <v>492894</v>
      </c>
      <c r="D4" s="5" t="n">
        <v>1052380</v>
      </c>
      <c r="E4" s="5" t="n">
        <v>924999</v>
      </c>
    </row>
    <row r="5">
      <c r="A5" s="4" t="inlineStr">
        <is>
          <t>Weighted average ordinary shares outstanding - basic (in shares)</t>
        </is>
      </c>
      <c r="B5" s="6" t="n">
        <v>192515755</v>
      </c>
      <c r="C5" s="6" t="n">
        <v>231318582</v>
      </c>
      <c r="D5" s="6" t="n">
        <v>194144800</v>
      </c>
      <c r="E5" s="6" t="n">
        <v>235321261</v>
      </c>
    </row>
    <row r="6">
      <c r="A6" s="4" t="inlineStr">
        <is>
          <t>Basic EPS (in USD per share)</t>
        </is>
      </c>
      <c r="B6" s="8" t="n">
        <v>2.33</v>
      </c>
      <c r="C6" s="8" t="n">
        <v>2.13</v>
      </c>
      <c r="D6" s="8" t="n">
        <v>5.42</v>
      </c>
      <c r="E6" s="8" t="n">
        <v>3.93</v>
      </c>
    </row>
    <row r="7">
      <c r="A7" s="4" t="inlineStr">
        <is>
          <t>Weighted average ordinary shares outstanding - diluted (in shares)</t>
        </is>
      </c>
      <c r="B7" s="6" t="n">
        <v>196881272</v>
      </c>
      <c r="C7" s="6" t="n">
        <v>232866512</v>
      </c>
      <c r="D7" s="6" t="n">
        <v>198514778</v>
      </c>
      <c r="E7" s="6" t="n">
        <v>237204222</v>
      </c>
    </row>
    <row r="8">
      <c r="A8" s="4" t="inlineStr">
        <is>
          <t>Diluted EPS (in USD per share)</t>
        </is>
      </c>
      <c r="B8" s="8" t="n">
        <v>2.28</v>
      </c>
      <c r="C8" s="8" t="n">
        <v>2.12</v>
      </c>
      <c r="D8" s="8" t="n">
        <v>5.3</v>
      </c>
      <c r="E8" s="8" t="n">
        <v>3.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omputations of ordinary shares outstanding, excluding nonvested restricted stock - (Details) - shares</t>
        </is>
      </c>
      <c r="B1" s="2" t="inlineStr">
        <is>
          <t>Jun. 30, 2024</t>
        </is>
      </c>
      <c r="C1" s="2" t="inlineStr">
        <is>
          <t>Dec. 31, 2023</t>
        </is>
      </c>
      <c r="D1" s="2" t="inlineStr">
        <is>
          <t>Jun. 30, 2023</t>
        </is>
      </c>
    </row>
    <row r="2">
      <c r="A2" s="3" t="inlineStr">
        <is>
          <t>Earnings Per Share [Abstract]</t>
        </is>
      </c>
      <c r="B2" s="4" t="inlineStr">
        <is>
          <t xml:space="preserve"> </t>
        </is>
      </c>
      <c r="C2" s="4" t="inlineStr">
        <is>
          <t xml:space="preserve"> </t>
        </is>
      </c>
      <c r="D2" s="4" t="inlineStr">
        <is>
          <t xml:space="preserve"> </t>
        </is>
      </c>
    </row>
    <row r="3">
      <c r="A3" s="4" t="inlineStr">
        <is>
          <t>Ordinary share issued (in shares)</t>
        </is>
      </c>
      <c r="B3" s="6" t="n">
        <v>204543739</v>
      </c>
      <c r="C3" s="6" t="n">
        <v>215543739</v>
      </c>
      <c r="D3" s="4" t="inlineStr">
        <is>
          <t xml:space="preserve"> </t>
        </is>
      </c>
    </row>
    <row r="4">
      <c r="A4" s="4" t="inlineStr">
        <is>
          <t>Treasury stock, at cost (in shares)</t>
        </is>
      </c>
      <c r="B4" s="6" t="n">
        <v>-9384417</v>
      </c>
      <c r="C4" s="6" t="n">
        <v>-13050571</v>
      </c>
      <c r="D4" s="4" t="inlineStr">
        <is>
          <t xml:space="preserve"> </t>
        </is>
      </c>
    </row>
    <row r="5">
      <c r="A5" s="4" t="inlineStr">
        <is>
          <t>Ordinary shares outstanding (in shares)</t>
        </is>
      </c>
      <c r="B5" s="6" t="n">
        <v>195159322</v>
      </c>
      <c r="C5" s="6" t="n">
        <v>202493168</v>
      </c>
      <c r="D5" s="4" t="inlineStr">
        <is>
          <t xml:space="preserve"> </t>
        </is>
      </c>
    </row>
    <row r="6">
      <c r="A6" s="4" t="inlineStr">
        <is>
          <t>Shares of unvested restricted stock (in shares)</t>
        </is>
      </c>
      <c r="B6" s="6" t="n">
        <v>-4975247</v>
      </c>
      <c r="C6" s="6" t="n">
        <v>-4561249</v>
      </c>
      <c r="D6" s="6" t="n">
        <v>-4233182</v>
      </c>
    </row>
    <row r="7">
      <c r="A7" s="4" t="inlineStr">
        <is>
          <t>Ordinary shares outstanding, excluding shares of unvested restricted stock (in shares)</t>
        </is>
      </c>
      <c r="B7" s="6" t="n">
        <v>190184075</v>
      </c>
      <c r="C7" s="6" t="n">
        <v>197931919</v>
      </c>
      <c r="D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Variable interest entity, primary beneficiary - AerFunding $ in Billions</t>
        </is>
      </c>
      <c r="B1" s="2" t="inlineStr">
        <is>
          <t>6 Months Ended</t>
        </is>
      </c>
    </row>
    <row r="2">
      <c r="B2" s="2" t="inlineStr">
        <is>
          <t>Jun. 30, 2024 USD ($)</t>
        </is>
      </c>
    </row>
    <row r="3">
      <c r="A3" s="3" t="inlineStr">
        <is>
          <t>Variable Interest Entity [Line Items]</t>
        </is>
      </c>
      <c r="B3" s="4" t="inlineStr">
        <is>
          <t xml:space="preserve"> </t>
        </is>
      </c>
    </row>
    <row r="4">
      <c r="A4" s="4" t="inlineStr">
        <is>
          <t>Ownership (in percentage)</t>
        </is>
      </c>
      <c r="B4" s="9" t="n">
        <v>0.05</v>
      </c>
    </row>
    <row r="5">
      <c r="A5" s="4" t="inlineStr">
        <is>
          <t>Subordinated notes, ownership, percentage</t>
        </is>
      </c>
      <c r="B5" s="9" t="n">
        <v>1</v>
      </c>
    </row>
    <row r="6">
      <c r="A6" s="4" t="inlineStr">
        <is>
          <t>Long-term line of credit</t>
        </is>
      </c>
      <c r="B6" s="12" t="n">
        <v>0.9</v>
      </c>
    </row>
    <row r="7">
      <c r="A7" s="4" t="inlineStr">
        <is>
          <t>Senior notes</t>
        </is>
      </c>
      <c r="B7" s="12" t="n">
        <v>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30:20Z</dcterms:created>
  <dcterms:modified xmlns:dcterms="http://purl.org/dc/terms/" xmlns:xsi="http://www.w3.org/2001/XMLSchema-instance" xsi:type="dcterms:W3CDTF">2024-08-01T15:30:20Z</dcterms:modified>
</cp:coreProperties>
</file>